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UNAUDITED CONDENSED STATEMENTS "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Oil and Gas Propertie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Stock transactions and preferre" sheetId="12" state="visible" r:id="rId12"/>
    <sheet xmlns:r="http://schemas.openxmlformats.org/officeDocument/2006/relationships" name="Notes and advances payable" sheetId="13" state="visible" r:id="rId13"/>
    <sheet xmlns:r="http://schemas.openxmlformats.org/officeDocument/2006/relationships" name="Asset Retirement Obligations" sheetId="14" state="visible" r:id="rId14"/>
    <sheet xmlns:r="http://schemas.openxmlformats.org/officeDocument/2006/relationships" name="Litigation"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Oil and Gas Properties (Tables)" sheetId="18" state="visible" r:id="rId18"/>
    <sheet xmlns:r="http://schemas.openxmlformats.org/officeDocument/2006/relationships" name="Notes and advances payable (Tab" sheetId="19" state="visible" r:id="rId19"/>
    <sheet xmlns:r="http://schemas.openxmlformats.org/officeDocument/2006/relationships" name="Asset Retirement Obligations (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Oil and Gas Properties (Details" sheetId="23" state="visible" r:id="rId23"/>
    <sheet xmlns:r="http://schemas.openxmlformats.org/officeDocument/2006/relationships" name="Oil and Gas Properties (Detai24" sheetId="24" state="visible" r:id="rId24"/>
    <sheet xmlns:r="http://schemas.openxmlformats.org/officeDocument/2006/relationships" name="Oil and Gas Properties (Detail " sheetId="25" state="visible" r:id="rId25"/>
    <sheet xmlns:r="http://schemas.openxmlformats.org/officeDocument/2006/relationships" name="Income Taxes (Details Narrative" sheetId="26" state="visible" r:id="rId26"/>
    <sheet xmlns:r="http://schemas.openxmlformats.org/officeDocument/2006/relationships" name="Stock transactions and prefer27" sheetId="27" state="visible" r:id="rId27"/>
    <sheet xmlns:r="http://schemas.openxmlformats.org/officeDocument/2006/relationships" name="Notes and advances payable (Det" sheetId="28" state="visible" r:id="rId28"/>
    <sheet xmlns:r="http://schemas.openxmlformats.org/officeDocument/2006/relationships" name="Asset Retirement Obligations (D" sheetId="29" state="visible" r:id="rId29"/>
  </sheets>
  <definedNames/>
  <calcPr calcId="124519" fullCalcOnLoad="1"/>
</workbook>
</file>

<file path=xl/sharedStrings.xml><?xml version="1.0" encoding="utf-8"?>
<sst xmlns="http://schemas.openxmlformats.org/spreadsheetml/2006/main" uniqueCount="297">
  <si>
    <t>Document and Entity Information - shares</t>
  </si>
  <si>
    <t>9 Months Ended</t>
  </si>
  <si>
    <t>Sep. 30, 2016</t>
  </si>
  <si>
    <t>May 12, 2017</t>
  </si>
  <si>
    <t>Document And Entity Information [Abstract]</t>
  </si>
  <si>
    <t>Entity Registrant Name</t>
  </si>
  <si>
    <t>ARETE INDUSTRIES INC</t>
  </si>
  <si>
    <t>Entity Central Index Key</t>
  </si>
  <si>
    <t>Document Type</t>
  </si>
  <si>
    <t>10-Q</t>
  </si>
  <si>
    <t>Amendment Flag</t>
  </si>
  <si>
    <t>false</t>
  </si>
  <si>
    <t>Document Period End Date</t>
  </si>
  <si>
    <t>Sep. 30,
		2016</t>
  </si>
  <si>
    <t>Document Fiscal Year Focus</t>
  </si>
  <si>
    <t>Document Fiscal Period Focus</t>
  </si>
  <si>
    <t>Q3</t>
  </si>
  <si>
    <t>Trading Symbol</t>
  </si>
  <si>
    <t>ARET</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CONSOLIDATED BALANCE SHEETS (Unaudited) - USD ($)</t>
  </si>
  <si>
    <t>Dec. 31, 2015</t>
  </si>
  <si>
    <t>Current Assets:</t>
  </si>
  <si>
    <t>Cash</t>
  </si>
  <si>
    <t>Accounts receivable - oil and gas sales</t>
  </si>
  <si>
    <t>Subscription receivable</t>
  </si>
  <si>
    <t xml:space="preserve"> </t>
  </si>
  <si>
    <t>Prepaid expenses and other</t>
  </si>
  <si>
    <t>Total Current Assets</t>
  </si>
  <si>
    <t>Oil and gas properties, at cost, successful efforts method:</t>
  </si>
  <si>
    <t>Proved properties</t>
  </si>
  <si>
    <t>Unevaluated properties</t>
  </si>
  <si>
    <t>Furniture and equipment</t>
  </si>
  <si>
    <t>Total property and equipment</t>
  </si>
  <si>
    <t>Less accumulated depreciation, depletion and amortization</t>
  </si>
  <si>
    <t>Net Property and Equipment</t>
  </si>
  <si>
    <t>TOTAL ASSETS</t>
  </si>
  <si>
    <t>Accounts payable:</t>
  </si>
  <si>
    <t>Trade accounts payable</t>
  </si>
  <si>
    <t>Accounts payable - DNR Oil &amp; Gas, Inc.</t>
  </si>
  <si>
    <t>Accounts payable - directors and affiliates</t>
  </si>
  <si>
    <t>Dividends payable:</t>
  </si>
  <si>
    <t>Dividends payable</t>
  </si>
  <si>
    <t>Dividends payable - directors and affiliates</t>
  </si>
  <si>
    <t>Accrued interest expense:</t>
  </si>
  <si>
    <t>Accrued interest expense</t>
  </si>
  <si>
    <t>Accrued interest expense - directors and affiliates</t>
  </si>
  <si>
    <t>Notes and advances payable - current portion:</t>
  </si>
  <si>
    <t>Notes and advances payable</t>
  </si>
  <si>
    <t>Notes and advances payable - directors and affiliates</t>
  </si>
  <si>
    <t>Current portion of asset retirement obligations</t>
  </si>
  <si>
    <t>Other accrued costs and expenses</t>
  </si>
  <si>
    <t>Total Current Liabilities</t>
  </si>
  <si>
    <t>Notes and advances payable, net of current portion:</t>
  </si>
  <si>
    <t>Notes and advances payable - Directors and affiliates</t>
  </si>
  <si>
    <t>Asset retirement obligations, net of current portion</t>
  </si>
  <si>
    <t>Total Long-Term Liabilities</t>
  </si>
  <si>
    <t>Total Liabilities</t>
  </si>
  <si>
    <t>Stockholders' Equity:</t>
  </si>
  <si>
    <t>Convertible Class A preferred stock; $10,000 face value per share, authorized 1,000,000 shares: Series 2; authorized 2,500 shares, 272 and 267 shares issued and outstanding at September 30 2016 and December 31 2015, respectively, liquidation preference $2,767,991 at September 30, 2016.</t>
  </si>
  <si>
    <t>Common stock, no par value; 499,000,000 shares authorized, 14,674,580 and 14,295,413 issued and outstanding at September 30, 2016 and December 31, 2015, respectively.</t>
  </si>
  <si>
    <t>Accumulated deficit</t>
  </si>
  <si>
    <t>Total Stockholders' Equity</t>
  </si>
  <si>
    <t>TOTAL LIABILITIES AND STOCKHOLDERS' EQUITY</t>
  </si>
  <si>
    <t>Series A1 Preferred Stock [Member]</t>
  </si>
  <si>
    <t>Series A2 Preferred Stock [Member]</t>
  </si>
  <si>
    <t>CONSOLIDATED BALANCE SHEETS (Unaudited) (Parenthetical) - $ / shares</t>
  </si>
  <si>
    <t>Convertible preferred stock, face value</t>
  </si>
  <si>
    <t>Convertible preferred stock, shares authorized</t>
  </si>
  <si>
    <t>Common stock, no par value</t>
  </si>
  <si>
    <t>Common stock, shares authorized</t>
  </si>
  <si>
    <t>Common stock, shares issued</t>
  </si>
  <si>
    <t>Common stock, shares outstanding</t>
  </si>
  <si>
    <t>Convertible preferred stock, shares issued</t>
  </si>
  <si>
    <t>Convertible preferred stock, shares outstanding</t>
  </si>
  <si>
    <t>CONSOLIDATED STATEMENTS OF OPERATIONS (Unaudited) - USD ($)</t>
  </si>
  <si>
    <t>3 Months Ended</t>
  </si>
  <si>
    <t>Sep. 30, 2015</t>
  </si>
  <si>
    <t>Revenues:</t>
  </si>
  <si>
    <t>Oil sales</t>
  </si>
  <si>
    <t>Natural gas sales</t>
  </si>
  <si>
    <t>Royalty revenues</t>
  </si>
  <si>
    <t>Sale of oil and natural gas properties</t>
  </si>
  <si>
    <t>Total revenues</t>
  </si>
  <si>
    <t>Oil and gas producing activities:</t>
  </si>
  <si>
    <t>Lease operating expenses</t>
  </si>
  <si>
    <t>Production taxes</t>
  </si>
  <si>
    <t>Depreciation, depletion, amortization and accretion</t>
  </si>
  <si>
    <t>Impairment</t>
  </si>
  <si>
    <t>Gas gathering:</t>
  </si>
  <si>
    <t>Operating expenses</t>
  </si>
  <si>
    <t>Depreciation</t>
  </si>
  <si>
    <t>General and administrative expenses:</t>
  </si>
  <si>
    <t>Director fees</t>
  </si>
  <si>
    <t>Investor relations</t>
  </si>
  <si>
    <t>Legal, auditing and professional fees</t>
  </si>
  <si>
    <t>Consulting fees executive services-Related Parties</t>
  </si>
  <si>
    <t>Other administrative expenses</t>
  </si>
  <si>
    <t>Total operating expenses</t>
  </si>
  <si>
    <t>Operating loss</t>
  </si>
  <si>
    <t>Other expense</t>
  </si>
  <si>
    <t>Interest expense net</t>
  </si>
  <si>
    <t>Loss before income taxes</t>
  </si>
  <si>
    <t>Income tax benefit (expense)</t>
  </si>
  <si>
    <t>Net loss attributable to Arete Industries, Inc.</t>
  </si>
  <si>
    <t>Net Income Applicable to Common Stockholders:</t>
  </si>
  <si>
    <t>Net loss</t>
  </si>
  <si>
    <t>Preferred stock dividends declared</t>
  </si>
  <si>
    <t>Net loss applicable to common stockholders</t>
  </si>
  <si>
    <t>Loss Per Share Applicable to Common Stockholders:</t>
  </si>
  <si>
    <t>Basic</t>
  </si>
  <si>
    <t>Diluted</t>
  </si>
  <si>
    <t>Weighted Average Number of Common Shares Outstanding:</t>
  </si>
  <si>
    <t>UNAUDITED CONDENSED STATEMENTS OF STOCKHOLDERS' EQUITY (Unaudited) - 9 months ended Sep. 30, 2016 - USD ($)</t>
  </si>
  <si>
    <t>Class A Preferred Stock</t>
  </si>
  <si>
    <t>Common Stock</t>
  </si>
  <si>
    <t>Accumulated Deficit</t>
  </si>
  <si>
    <t>Total</t>
  </si>
  <si>
    <t>Beginning Balance at Dec. 31, 2015</t>
  </si>
  <si>
    <t>Beginning Balance, in Shares at Dec. 31, 2015</t>
  </si>
  <si>
    <t>Issuance of common stock for services</t>
  </si>
  <si>
    <t>Issuance of common stock for services, in Shares</t>
  </si>
  <si>
    <t>Issuance of common stock related to notes payable</t>
  </si>
  <si>
    <t>Issuance of common stock related to notes payable, in shares</t>
  </si>
  <si>
    <t>Issuance of Series A Two Preferred stock</t>
  </si>
  <si>
    <t>Issuance of Series A Two Preferred stock, in Shares</t>
  </si>
  <si>
    <t>Preferred stock dividends</t>
  </si>
  <si>
    <t>Ending Balance at Sep. 30, 2016</t>
  </si>
  <si>
    <t>Ending Balance, in Shares at Sep. 30, 2016</t>
  </si>
  <si>
    <t>CONSOLIDATED STATEMENTS OF CASH FLOWS - USD ($)</t>
  </si>
  <si>
    <t>Cash Flows from Operating Activities:</t>
  </si>
  <si>
    <t>Adjustments to reconcile net loss to net cash provided by (used in) operating activities:</t>
  </si>
  <si>
    <t>Depreciation, depletion and amortization</t>
  </si>
  <si>
    <t>Accretion of discount on asset retirement obligations</t>
  </si>
  <si>
    <t>Gain on sale of oil and gas properties</t>
  </si>
  <si>
    <t>Common stock issued in exchange for services</t>
  </si>
  <si>
    <t>Impairment expense</t>
  </si>
  <si>
    <t>Changes in operating assets and liabilities:</t>
  </si>
  <si>
    <t>Accounts receivable</t>
  </si>
  <si>
    <t>Accounts payable</t>
  </si>
  <si>
    <t>Amortization of loan servicing fees</t>
  </si>
  <si>
    <t>Settlement of Asset Retirement Obligation</t>
  </si>
  <si>
    <t>Other accrued expenses and accrued interest</t>
  </si>
  <si>
    <t>Net cash used in operating activities</t>
  </si>
  <si>
    <t>Cash Flows from Investing Activities:</t>
  </si>
  <si>
    <t>Capital expenditures for property and equipment</t>
  </si>
  <si>
    <t>Proceeds from sale of oil and gas properties</t>
  </si>
  <si>
    <t>Net cash used in investing activities</t>
  </si>
  <si>
    <t>Cash Flows from Financing Activities:</t>
  </si>
  <si>
    <t>Proceeds from notes payable</t>
  </si>
  <si>
    <t>Principal payments on notes payable</t>
  </si>
  <si>
    <t>Proceeds received from subscription receivable</t>
  </si>
  <si>
    <t>Preferred stock dividends paid</t>
  </si>
  <si>
    <t>Proceeds received from issuance of Series A Two Preferred Stock</t>
  </si>
  <si>
    <t>Net cash provided financing activities</t>
  </si>
  <si>
    <t>Net decrease in cash and equivalents</t>
  </si>
  <si>
    <t>Cash and equivalents, beginning of year</t>
  </si>
  <si>
    <t>Cash and equivalents, end of year</t>
  </si>
  <si>
    <t>Supplemental Disclosure of Cash Flow Information:</t>
  </si>
  <si>
    <t>Additions to oil &amp; gas properties financed through accounts payable</t>
  </si>
  <si>
    <t>Cash paid for interest</t>
  </si>
  <si>
    <t>Accrued dividends</t>
  </si>
  <si>
    <t>Common stock issued as a prepayment for services</t>
  </si>
  <si>
    <t>Common stock issued for director fees payable</t>
  </si>
  <si>
    <t>Common stock issued for loan closing costs</t>
  </si>
  <si>
    <t>Organization and Nature of Operations</t>
  </si>
  <si>
    <t>Organization And Nature Of Operations</t>
  </si>
  <si>
    <t>Note 1 - Organization
and Nature of Operations Arête Industries,
Inc. ("Arête" or the "Company"), is a Colorado corporation that was incorporated on July 21, 1987. The
Company seeks to focus on acquiring interests in traditional oil and gas ventures, and seek properties that offer profit potential
from overlooked and by-passed reserves of oil and natural gas, which may include shut-in wells, in-field development, stripper
wells, re-completion and re-working projects. In addition, the Company's strategy includes purchase and sale of acreage prospective
for oil and natural gas and seeking to obtain cash flow from the sale and farm out of such prospects.</t>
  </si>
  <si>
    <t>Summary of Significant Accounting Policies</t>
  </si>
  <si>
    <t>Summary Of Significant Accounting Policies</t>
  </si>
  <si>
    <t>Note 2 - Summary
of Significant Accounting Policies Basis of presentation These statements have
been prepared in accordance with the rules and regulations of the Securities and Exchange Commission ("SEC") and accounting
principles generally accepted in the United States ("GAAP") for interim financial information. They do not include all
information and notes required by GAAP for complete financial statements. However, except as disclosed herein, there has been no
material change in the information disclosed in the notes to financial statements included in Arête's Annual Report on Form
10-K for the year ended December 31, 2015 as filed with the SEC. In the opinion of management, the accompanying unaudited financial
statements contain all adjustments, consisting of normal recurring accruals necessary for a fair presentation of the financial
position as of September 30, 2016, and December 31, 2015, and the results of operations, changes in stockholders' equity, and cash
flows for the quarters ended September 30, 2016, and 2015. Operating results for the interim periods presented are not necessarily
indicative of the results that may be expected for a full year. The Company's 2015 Annual Report on Form 10-K includes certain
definitions and a summary of significant accounting policies and should be read in conjunction with this Form 10-Q. In connection
with the preparation of its unaudited condensed financial statements, the Company evaluated events subsequent to the balance sheet
date of September 30, 2016, through the filing date of this report. Liquidity and Management's Plans The Company incurred
significant net operating losses during the nine months ended September 30, 2016, and for the fiscal year ended December 31, 2015.
The Company also has negative working capital at September 30, 2016, and is currently in default with oneof its creditors for which
it has a note payable. This history of operating losses, negative working capital and note defaults, along with low commodity prices,
will likely adversely affect the Company's ability to access the capital it needs to continue operations on terms acceptable to
the Company. However, due to the Company's limited capital raise (see Note 6 - Stock transactions and preferred stock dividends),
its entry into extensions of some of its notes payable to long-term debt (see Note 7 - Notes and advances payable) and the acquisition
of additional producing wells and properties at the end of 2015, the Company believes that it can raise additional capital to fund
its current operations over, at least 12 months from the date of this filing. The Company's ability to continue as a going concern
is dependent upon its ability to secure other sources of financing and attain profitable operations, which it has not achieved
for several quarters. The Company continues to pursue additional sources of financing but there can be no assurance that such financing
will be completed on terms favorable to the Company, if at all. Use of estimates Preparation of the
Company's financial statements in accordance with GAAP requires management to make various assumptions, judgments and estimates
that affect the reported amounts of assets and liabilities and the disclosure of contingent assets and liabilities as of the date
of the financial statements and the reported amounts of revenues and expenses during the reporting period. Changes in these assumptions,
judgments and estimates will occur as a result of the passage of time and the occurrence of future events and, accordingly, actual
results could differ from amounts initially established. The most significant
areas requiring the use of assumptions, judgments and estimates relate to the volumes of natural gas and oi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future asset retirement obligations and impairments of undeveloped properties. Oil and Gas producing activities The Company's oil and
gas exploration and production activities are accounted for using the successful efforts method. Under this method, all property
acquisition costs and costs of exploratory and development wells are capitalized when incurred, pending determination of whether
the well has proved reserves. If an exploratory well does not result in proved reserves, the costs of drilling the well are charged
to expense and included within cash flows from investing activities in the Statements of Cash Flows. The costs of development wells
are capitalized whether productive or nonproductive. Oil and gas lease acquisition costs are also capital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DD&amp;A rate. A gain or loss is recognized for
all other sales of proved properties and is classified in other operating revenues. Maintenance and repairs are charged to expense,
and renewals and betterments are capitalized to the appropriate property and equipment accounts.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Once incurred, a write-down
may not be reversed in a later period. For the nine month periods ended September 30, 2016 and 2015, the Company recorded impairment
expense of $252,000 and $0, respectively, against its oil and gas properties. The provision for DD&amp;A
of oil and gas properties is calculated based on proved reserves on a field-by-field basis using the unit-of-production method.
Natural gas is converted to barrel equivalents, BOE, at the rate of six Mcf of natural gas to one barrel of oil. Estimated future
dismantlement, restoration and abandonment costs, which are net of estimated salvage values, are taken into consideration. Unproved oil and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loss at that time. There was no provision for impairment
recorded against its unproved property for the nine month periods ended September 30, 2016 and 2015. Revenue recognition The Company records
revenues from the sale of crude oil, natural gas and natural gas liquids ("NGL") when delivery to the purchaser has occurred
and title has transferred. The Company uses the sales method to account for gas imbalances. Under this method, revenue is recorded
on the basis of gas actually sold by the Company. In addition, the Company will record revenue for its share of gas sold by other
owners that cannot be volumetrically balanced in the future due to insufficient remaining reserves. The Company also reduces revenue
for other owners' gas sold by the Company that cannot be volumetrically balanced in the future due to insufficient remaining reserves.
The Company's remaining over and under produced gas balancing positions are considered in the Company's proved oil and gas reserves.
Gas imbalances at September 30, 2016 and December 31, 2015 were not material. Earnings per share Basic net income
(loss) per share of common stock is calculated by dividing net income (loss) attributable to common stockholders by the weighted
average number of common shares outstanding during each period. Diluted net income (loss) attributable to common stockholders is
calculated by dividing net income (loss) attributable to common stockholders by the weighted average number of common shares outstanding
and other dilutive securities. The only potentially dilutive securities for the diluted earnings per share calculations consist
of Series A2 preferred stock that is convertible into common stock at an exchange price of $2.00 per common share. As of September 30,
2016, the convertible preferred stock had an aggregate liquidation preference of $2,767,991 and was convertible to 1,384,000 shares
of common stock. These shares were excluded from the earnings per share calculation because they would be anti-dilutive. The following table sets forth the calculation
of basic and diluted earnings per share:
Three month periods ended September 30,
Nine month periods ended September 30,
2016 2015 2016 2015
Net loss available to common shareholders – Basic $ (328,312 ) $ (389,696 ) $ (1,259,424 ) $ (992,837 )
Plus: Preferred stock dividends - - - -
Net loss available to common shareholders – Diluted $ (328,312 ) $ (389,696 ) $ (1,259,424 ) $ (992,837 )
Weighted average common shares outstanding – Basic 14,673,700 12,966,000 14,450,550 12,764,000
Add: Dilutive effect of preferred stock - - - -
Weighted average common shares outstanding – Diluted 14,673,700 12,966,000 14,450,550 12,764,000
Net loss per common share:
Basic $ (0.02 ) $ (0.03 ) $ (0.09 ) $ (0.08 )
Diluted $ (0.02 ) $ (0.03 ) $ (0.09 ) $ (0.08 ) New accounting pronouncements In January 2016, the FASB issued ASU 2016-01,
"Recognition and Measurement of Financial Assets and Financial Liabilities." ASU 2016-01 changes certain guidance related
to the recognition, measurement, presentation and disclosure of financial instruments. This update is effective for fiscal years
beginning after December 15, 2017, including interim periods within those fiscal years. Early adoption is not permitted for the
majority of the update, but is permitted for two of its provisions. The Company is evaluating the new guidance and has not determined
the impact this standard may have on its financial statements. In February 2016,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and for interim periods beginning the following year. This update should be
applied using a modified retrospective approach, and early adoption is permitted. The Company is evaluating the new guidance and
has not determined the impact this standard may have on its financial statements. In January 2017, FASB issued ASU 2017-01,
"Business Combinations." These amendments clarify the definition of a business. The amendments affect all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Company is evaluating
the new guidance and has not determined the impact this standard may have on its financial statements.</t>
  </si>
  <si>
    <t>Oil and Gas Properties</t>
  </si>
  <si>
    <t>Extractive Industries [Abstract]</t>
  </si>
  <si>
    <t>Note 3 - Oil and
Gas Properties The following table sets forth information
concerning the Company's oil and gas properties:
September 30, 2016
December 31, 2015
Proved oil and gas properties at cost, net of impairment $ 8,431,505 $ 8,683,273
Unproved oil and gas properties at cost, net of impairment 154,977 154,836
Accumulated depreciation, depletion and amortization (3,551,000 ) (3,223,000 )
Oil and gas properties, net $ 5,035,482 $ 5,615,109 During the nine month periods ended September
30, 2016 and 2015, the Company recorded depletion expense of $328,000 and $476,105 respectively. The Company recorded impairment
expense of $252,000 and $0 for the nine month periods ended September 30, 2016 and 2015, respectively. Acquisitions In 2011, the Company
entered into a purchase and sale agreement ("DNR and Tindall PSA") and other related agreements and documents with Tucker
Family Investments, LLLP, which is referred to as "Tucker"; DNR Oil &amp; Gas, Inc. which is referred to as "DNR";
and Tindall Operating Company, which is referred to as "Tindall", and collectively are referred to as the "Sellers",
for the purchase of certain oil and gas operating properties in Colorado, Kansas, Wyoming, and Montana. DNR is owned primarily
by an officer and director of the Company, Charles B. Davis, and he is an affiliate of Tucker and Tindall. The consideration for
the purchase was determined by bargaining between management of the Company and Mr. Davis, and the Company used reports of independent
engineering firms to analyze the purchase price. The base purchase price was paid in full on September 29, 2011. On January 19, 2016,
but effective December 31, 2015, (the "Effective Date") the Company entered into a Settlement Agreement with Tucker, DNR
and Tindall regarding the DNR and Tindall PSA and other related matters. In consideration of the amounts indicated below, the parties
(i) terminated Exhibits C and C-2 to the DNR and Tindall PSA for all purposes; (ii) extinguished all liabilities of the Company
under Exhibit C of the DNR and Tindall PSA including $250,000 related to the increase in oil prices after the acquisition; (iii)
agreed that the promissory note of $792,151 due to DNR (See Note 7 – Notes and Advances Payable) and accrued interest thereon
was paid in full; and (iv) released each other against any and all claims which have been raised or could have been raised among
them. Specifically, Exhibits C and C-2 to the DNR and Tindall PSA related to potential payments that would have needed to have
been made by the Company in the event oil prices increased to certain levels and related to certain payments to have been made
by the Company in the event it sold certain properties purchased under the DNR and Tindall PSA. Exhibits C and C-2 were terminated
and extinguished (including any amounts owed thereunder including an alleged amount of $250,000 under Exhibit C to the DNR and
Tindall PSA) in exchange for 25 fully paid nonassessable restricted shares of our 7% Series A2 Convertible Preferred Stock. Consideration
to pay the above promissory note in full consisted of the issuance to DNR of 65 fully paid, nonassessable restricted shares of
its 7% Series A2 Convertible Preferred Stock, and paying DNR $303,329 in cash, which was paid January 19, 2016. A description of
the terms of the 7% Series A2 Convertible Preferred Stock, including its terms of conversion into shares of the Company's common
stock is set forth below in Note 6 - Stock transactions and preferred stock dividends. The Company recorded an expense of
$141,099 included in other operating expense in the statement of operations at December 31, 2015, as a result of this transaction.
At September 30, 2016, the Company's only remaining liabilities to DNR related to oil and gas operations are recorded in Accounts
payable – DNR Oil &amp; Gas, Inc. on the balance sheet. On December 30, 2015,
the Company completed an asset acquisition pursuant to a purchase and sale agreement executed on November 25, 2015, but effective
December 1, 2015 (the "Wellstar Purchase and Sale Agreement ") with Wellstar Corporation (the "Seller"), an unaffiliated
corporation. The assets acquired were producing oil and gas leases in Sumner County, Kansas and Kimball County, Nebraska (collectively,
the "Properties" and individually, the "Padgett Properties" and the "Nebraska Properties"). The Company
acquired 51% of Seller's interest (ranging from 47% to 100% of the working interests) in the Padgett Properties and acquired 100%
of the Seller's interest (100% of the working interests) in the Nebraska Properties for aggregate consideration of $1,100,000 and
the issuance of 1,000,000 shares of the Company's restricted common stock valued at $0.10 per share at the date of closing, or
$100,000.</t>
  </si>
  <si>
    <t>Fair Value Measurements</t>
  </si>
  <si>
    <t>Fair Value Disclosures [Abstract]</t>
  </si>
  <si>
    <t>Note 4 – Fair Value Measurements FASB ASC 820, "Fair Value Measurements
and Disclosure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under FASB ASC 820 are described as follows:
- Level 1 – Observable inputs, such as unadjusted quoted prices in active markets, for substantially identical assets and liabilities.
-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 Level 3 – Unobservable inputs that are supported by little or no market activity, generally requiring a significant amount of judgment by manag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The methods described above may produce
a fair value calculation that may not be indicative of net realizable value or reflective of future fair values. Further,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Upon completion of wells, the Company
records an asset retirement obligation at fair value using Level 3 assumptions and this is a non-recurring estimate. Impairment of long-lived assets are determined
on a non-recurring basis using Level 3 assumptions Nonfinancial assets and liabilities are
measured at fair value on a nonrecurring basis upon impairment. The carrying amounts of other financial instruments including cash
and cash equivalents, accounts receivable, account payables, accrued liabilities and long term debt in our balance sheet approximates
fair value as of September 30, 2016 and December 31, 2015.</t>
  </si>
  <si>
    <t>Income Taxes</t>
  </si>
  <si>
    <t>Note 5 - Income
taxes The book to tax temporary
differences resulting in deferred tax assets and liabilities are primarily net operating loss carry forwards of approximately $8.3
million which expire in 2018 through 2035. A 100% valuation allowance has been established against the deferred tax assets, as
utilization of the loss carry forwards and realization of other deferred tax assets cannot be reasonably assured. For the period
ended September 30, 2016, the Company did not recognize any income tax benefit due to the valuation allowance. The Company recognizes
the tax benefit from an uncertain tax position only if it is more likely than not that the tax position will be sustained upon
examination by the taxing authorities, based upon the technical merits of the position. As of September 30, 2016, the Company had
no unrecognized tax benefits.</t>
  </si>
  <si>
    <t>Stock transactions and preferred stock dividends</t>
  </si>
  <si>
    <t>Notes to Financial Statements</t>
  </si>
  <si>
    <t>Note 6 - Stock transactions
and preferred stock dividends Common stock On May 11, 2016, the
Company issued 316,667 shares of restricted common stock to its Chief Financial Officer as compensation for services performed
from January 1 through May 31, 2016. On June 29, 2016, the
Company issued 30,000 shares of restricted common stock as a loan closing cost related to one of its notes payable valued at $3,600
(see Note 7 – Notes and advances payable). On July 1, 2016, the
Company issued 20,000 shares of restricted common stock as a loan closing cost related to one of its notes payable valued at $2,400
(see Note 7 – Notes and advances payable). On July 5, 2016, the
Company issued 12,500 shares of restricted common stock as a loan closing cost related to one of its notes payable valued at $1,500
(see Note 7 – Notes and advances payable). Preferred stock On December 11, 2015,
the Company began a private placement of its Series A2 7% Preferred Convertible Stock with a maximum amount of 600 shares at $10,000
per share or $6,000,000. At September 30, 2016, the Company had $2,720,000 (272 shares) outstanding. 177 shares ($1,770,000) were
sold for cash during the fiscal year ended December 31, 2015, 90 shares ($900,000) were issued to DNR as part of the consideration
for a settlement entered into with DNR during fiscal year ended December 31, 2015 and 5 shares ($50,000) were sold on January 7,
2016.</t>
  </si>
  <si>
    <t>Notes And Advances Payable</t>
  </si>
  <si>
    <t>Note 7 - Notes and advances payable Notes payable consist
of the following as of the date indicated:
September 30, 2016 December 31, 2015
Officers, directors and affiliates:
Note payable, interest 7.0%, due January 2019 (1) 33,924 43,803
Collateralized note payable (2) 120,728 120,728
Total officers, directors and affiliates 154,652 164,531
Less: Current portion of officers, directors, and affiliates 134,595 13,152
Long-term portion of officers, directors, and affiliates $ 20,057 $ 151,379
Unrelated parties:
Notes payable, interest at 7.5%, due January 2019 (3) $ 100,000 $ 100,000
Note payable, due March 2018 (4) 150,000 150,000
Note payable, due December 2018 (5) 15,014 19,660
Note payable, interest variable (see below) due June 2018 (6) 523,000 616,105
Note payable, interest at 7.0%, due August 2016 (7) 62,000 62,000
Notes payable, interest at 7.0%, due January 2019 (8) 25,253 32,607
Notes payable, interest at 7.0%, due June 2018 (9) 183,000 183,000
Notes payable, interest at 4.957%, due October 2017 (10) 3,236 -
Notes payable, net of discount, interest at 7.0%, due June 2018 (11) 96,850 -
Notes payable, net of discount, interest at 7.0%, due June 2018 (12) 97,900 -
Notes payable, net of discount, interest at 7.0%, due June 2018 (13) 23,688 -
Total unrelated parties 1,279,941 1,163,372
Less: Current portion of unrelated parties 81,502 989,853
Long-term portion of unrelated parties $ 1,198,439 $ 173,519
(1) In January 2014, we memorialized certain short-term liabilities with owed to one of our directors, Charlie Davis, into a formal promissory note. This note accrues interest at an annual rate of 7.0% with monthly payments equal to $1,316 (principal and interest) and will mature on January 1, 2019.
(2) On April 29, 2013, the Company executed a promissory note under which the Company agreed to pay Apex Financial Services Corp, a Colorado corporation, ("Apex") the principal sum of $120,728, with interest accruing at an annual rate of 7.5%, with principal and interest due on March 31, 2017. The Company also agreed to assign 75% of its operating income from its oil and gas operations and any lease or well sale or any other asset sales to Apex to secure the debt. Apex is 100% owned by the CEO, director, and shareholder of the Company, Nicholas L. Scheidt. The Company paid a loan fee to Apex of $10,000. In the event of default on the note and failure to cure the default in ten days, Apex may accelerate payment and the annual interest rate on the note will accrue at 18%. Default includes failure to pay the note when due or if the Company borrows any other monies or offers security in the Company or in the collateral securing the note prior to the note being paid in full. The Company obtained a default waiver from Apex related to the new notes entered into through the nine month period ended September 30, 2016. The Company has not had operating income or had any lease or well sales in the current fiscal year; therefore, no payments have been made to Apex through September 30, 2016.
(3) On March 28, 2012, the Company executed a promissory note with Pikerni, LLC ("Pikerni"). This note was extended and amended on April 1, 2015,extending the maturity date of the note to April 1, 2016, with principal payments of $5,000 due on June 30, 2015, September 30, 2015, December 31, 2015, and March 31, 2016, and the remaining principal balance of $80,000 due on April 1, 2016. The note accrues interest at an annual rate of 7.5% and is payable quarterly. The Company did not make any of the principal payments and was in default on this note, however, in January 2016 the Company entered into an extension agreement with Pikerni, with an effective date of June 15, 2016. The principal amount of $100,000 was extended to March 30, 2018, with interest continuing to accrue at an annual rate of 7.5% and interest payments continuing to be paid in 90-day intervals.
(4) On March 28, 2012, the Company executed a Promissory Note with Fairfield Management Group, LLC, subsequently assigned to Donald Prosser (former CFO and Director) ("Prosser") during the fiscal year ended December 31, 2015. The note has a principal balance of $150,000, accrues interest at 7.5% payable monthly and had a maturity date of March 31, 2016, which was subsequently extended to March 31, 2017 and extended again on May 3, 2017 to March 30, 2018. The Company did not make the principal payment of $150,000 on March 31, 2017, and was in default on this note payable before the May 3, 2017 extension agreement.
(5) On December 31, 2013, the Company executed a promissory note with Mr. Prosser for $28,500. This note accrues interest at a rate of 7.0% with monthly payments equal to $564 (principal and interest) and matures on January 1, 2019.
(6) On January 28, 2014, we entered into a line of credit loan agreement for $1,500,000 due January 15, 2015, subsequently extended to June 28, 2018. The terms of the note are as follows: 1) the accrued interest is payable monthly starting February 28, 2014, 2) the interest rate is variable based on an index calculated based on a prime rate as published by the Wall Street Journal index plus an add on index with the current and minimum rate of 6.5%,
(7) On August 15, 2014, the Company redeemed the remaining 10 shares of Series A-1 Convertible Preferred Stock outstanding for consideration of $77,500, of which $15,500 was paid in cash and the remaining amount as a promissory note for $62,000. The note accrues interest at 7% per annum, payable in two installments as follows;
a. A payment of $31,000, plus accrued and unpaid interest was payable on August 15, 2015
b. A payment of $31,000, plus accrued and unpaid interest was payable on August 15, 2016 The Company did not make the August 15, 2015, or August 15,
2016, principal payment and is currently in default on this note. The Company is negotiating new terms with the note holder.
(8) On December 31, 2013, the Company executed a promissory note with Pikerni for $49,500. This note accrues interest at a rate of 7.0% per annum with monthly payments equal to $980 (principal and interest) and matures on January 1, 2019.
(9) In June 2013, in connection with the conversions of Series A-1 Preferred Stock by Burlingame Equity Investors II, LP and Burlingame Equity Investors Master Fund, LP, the Company issued unsecured promissory notes in the original principal amounts of $48,000 and $552,000, respectively, with interest at 7% per annum payable quarterly and all unpaid interest and principal due on July 23, 2014. We have agreed in writing with the holders of these two existing notes to extend the maturity date of the notes to June 18, 2018.
(10) On March 1, 2016, the Company entered into a Commercial Premium Finance Agreement – Promissory Note in the amount of $25,976 to finance one of its insurance policies. This note accrues interest at a rate of 4.957% and matured on October 17, 2016. This note was paid in full on October 17, 2016.
(11) On June 29, 2016, the Company entered into a promissory note with an unrelated party and received $100,000 and issued 30,000 shares of the Company's restricted common stock, valued at $3,600, as a loan servicing fee. This note accrues interest at the rate of 7.0% per annum with interest paid quarterly in arrears and all principal and interest due on June 29, 2018. In the event of a default, the loan will become due immediately and a default interest rate of 18.0% per year will be assessed on all amounts outstanding until paid in full. An event of default only occurs if any payment required by this note is not paid. All payments have been made on this note through the filing of this report. The loan servicing fee will be amortized over the life of the loan.
(12) On June 30, 2016, the Company entered into a promissory note with an unrelated party for $100,000 and the issuance of 20,000 shares of the Company's restricted common stock, valued at $2,400, as a loan servicing fee. This note accrues interest at the rate of 7.0% per annum with interest paid quarterly in arrears and all principal and interest due on June 30, 2018. In the event of a default, the loan will become due immediately and a default interest rate of 18.0% per year will be assessed on all amounts outstanding until paid in full. An event of default only occurs if any payment required by this note is not paid. The proceeds for this note were received on July 1, 2016, upon formal closing of the transaction. The loan servicing fee will be amortized over the life of the loan.
(13) On June 30, 2016, the Company entered into a promissory note with an unrelated party for $25,000 and the issuance of 12,500 shares of the Company's restricted common stock, valued at $1,500, as a loan servicing fee. This note accrues interest at the rate of 7.0% per annum with interest paid quarterly in arrears and all principal and interest due on June 29, 2018. In the event of a default, the loan will become due immediately and a default interest rate of 18.0% per year will be assessed on all amounts outstanding until paid in full. An event of default only occurs if any payment required by this note is not paid. The proceeds from this note were received on July 5, 2016, upon formal closing of the transaction. The loan servicing fee will be amortized over the life of the loan.</t>
  </si>
  <si>
    <t>Asset Retirement Obligations</t>
  </si>
  <si>
    <t xml:space="preserve">Note 8 - Asset retirement obligations A reconciliation of
the Company's asset retirement obligations ("ARO") at September 30, 2016, is as follows:
Balance, December 31, 2015 $ 995,197
Liabilities settled (4,530 )
Accretion expense 75,333
Balance, September 30, 2016 1,066,000
Less current asset retirement obligations (426,600 )
Long-term asset retirement obligations $ 639,400 </t>
  </si>
  <si>
    <t>Litigation</t>
  </si>
  <si>
    <t>Commitments and Contingencies Disclosure [Abstract]</t>
  </si>
  <si>
    <t>Note 9 - Litigation On September 29, 2016,
a complaint was filed against the Company and two others in the Superior Court of Arizona, Maricopa County, entitled Eric Langan,
Paul McNulty, Patricia Quick, Stony Point Fund, L.P., and Jeffrey H. Wallen, D.D.S., P.C. vs. Arête Industries, Inc., Don
Prosser, and Charles Davis. The complaint alleges that defendants Prosser and Davis made certain material representations to the
plaintiffs in connection with the alleged purchase by the plaintiffs of $555,000 in common stock of the Company. The complaint
alleges that the alleged misrepresentations were deliberate and requests damages against all of the defendants to compensate the
plaintiffs for their alleged injuries resulting from the alleged misrepresentations, including punitive damages. The Company moved
the case to the United States District Court for the District of Arizona, and has moved to dismiss the case, which motion has been
fully briefed and pending since December 23, 2016. The Company and the other defendants believe the action is entirely without
merit and intend to vigorously defend the proceeding.</t>
  </si>
  <si>
    <t>Summary of Significant Accounting Policies (Policies)</t>
  </si>
  <si>
    <t>Summary Of Significant Accounting Policies Policies</t>
  </si>
  <si>
    <t>Basis of presentation</t>
  </si>
  <si>
    <t>Basis of presentation These statements have
been prepared in accordance with the rules and regulations of the Securities and Exchange Commission ("SEC") and accounting
principles generally accepted in the United States ("GAAP") for interim financial information. They do not include all
information and notes required by GAAP for complete financial statements. However, except as disclosed herein, there has been no
material change in the information disclosed in the notes to financial statements included in Arête's Annual Report on Form
10-K for the year ended December 31, 2015 as filed with the SEC. In the opinion of management, the accompanying unaudited financial
statements contain all adjustments, consisting of normal recurring accruals necessary for a fair presentation of the financial
position as of September 30, 2016, and December 31, 2015, and the results of operations, changes in stockholders' equity, and cash
flows for the quarters ended September 30, 2016, and 2015. Operating results for the interim periods presented are not necessarily
indicative of the results that may be expected for a full year. The Company's 2015 Annual Report on Form 10-K includes certain
definitions and a summary of significant accounting policies and should be read in conjunction with this Form 10-Q. In connection
with the preparation of its unaudited condensed financial statements, the Company evaluated events subsequent to the balance sheet
date of September 30, 2016, through the filing date of this report.</t>
  </si>
  <si>
    <t>Liquidity and Management's Plans</t>
  </si>
  <si>
    <t>Liquidity and Management's Plans The Company incurred
significant net operating losses during the nine months ended September 30, 2016, and for the fiscal year ended December 31, 2015.
The Company also has negative working capital at September 30, 2016, and is currently in default with oneof its creditors for which
it has a note payable. This history of operating losses, negative working capital and note defaults, along with low commodity prices,
will likely adversely affect the Company's ability to access the capital it needs to continue operations on terms acceptable to
the Company. However, due to the Company's limited capital raise (see Note 6 - Stock transactions and preferred stock dividends),
its entry into extensions of some of its notes payable to long-term debt (see Note 7 - Notes and advances payable) and the acquisition
of additional producing wells and properties at the end of 2015, the Company believes that it can raise additional capital to fund
its current operations over, at least 12 months from the date of this filing. The Company's ability to continue as a going concern
is dependent upon its ability to secure other sources of financing and attain profitable operations, which it has not achieved
for several quarters. The Company continues to pursue additional sources of financing but there can be no assurance that such financing
will be completed on terms favorable to the Company, if at all.</t>
  </si>
  <si>
    <t>Use of Estimates</t>
  </si>
  <si>
    <t>Use of estimates Preparation of the
Company's financial statements in accordance with GAAP requires management to make various assumptions, judgments and estimates
that affect the reported amounts of assets and liabilities and the disclosure of contingent assets and liabilities as of the date
of the financial statements and the reported amounts of revenues and expenses during the reporting period. Changes in these assumptions,
judgments and estimates will occur as a result of the passage of time and the occurrence of future events and, accordingly, actual
results could differ from amounts initially established. The most significant
areas requiring the use of assumptions, judgments and estimates relate to the volumes of natural gas and oi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future asset retirement obligations and impairments of undeveloped properties.</t>
  </si>
  <si>
    <t>Oil and Gas Producing Activities</t>
  </si>
  <si>
    <t>Oil and Gas producing activities The Company's oil and
gas exploration and production activities are accounted for using the successful efforts method. Under this method, all property
acquisition costs and costs of exploratory and development wells are capitalized when incurred, pending determination of whether
the well has proved reserves. If an exploratory well does not result in proved reserves, the costs of drilling the well are charged
to expense and included within cash flows from investing activities in the Statements of Cash Flows. The costs of development wells
are capitalized whether productive or nonproductive. Oil and gas lease acquisition costs are also capital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DD&amp;A rate. A gain or loss is recognized for all other
sales of proved properties and is classified in other operating revenues. Maintenance and repairs are charged to expense, and renewals
and betterments are capitalized to the appropriate property and equipment accounts.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Once incurred, a write-down
may not be reversed in a later period. For the nine month periods ended September 30, 2016 and 2015, the Company recorded impairment
expense of $252,000 and $0, respectively, against its oil and gas properties. The provision for DD&amp;A
of oil and gas properties is calculated based on proved reserves on a field-by-field basis using the unit-of-production method.
Natural gas is converted to barrel equivalents, BOE, at the rate of six Mcf of natural gas to one barrel of oil. Estimated future
dismantlement, restoration and abandonment costs, which are net of estimated salvage values, are taken into consideration. Unproved oil and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loss at that time. There was no provision for impairment
recorded against its unproved property for the nine month periods ended September 30, 2016 and 2015.</t>
  </si>
  <si>
    <t>Revenue Recognition</t>
  </si>
  <si>
    <t>Revenue recognition The Company records
revenues from the sale of crude oil, natural gas and natural gas liquids ("NGL") when delivery to the purchaser has occurred
and title has transferred. The Company uses the sales method to account for gas imbalances. Under this method, revenue is recorded
on the basis of gas actually sold by the Company. In addition, the Company will record revenue for its share of gas sold by other
owners that cannot be volumetrically balanced in the future due to insufficient remaining reserves. The Company also reduces revenue
for other owners' gas sold by the Company that cannot be volumetrically balanced in the future due to insufficient remaining reserves.
The Company's remaining over and under produced gas balancing positions are considered in the Company's proved oil and gas reserves.
Gas imbalances at September 30, 2016 and December 31, 2015 were not material.</t>
  </si>
  <si>
    <t>Earnings Per Share</t>
  </si>
  <si>
    <t>Earnings per share Basic net income
(loss) per share of common stock is calculated by dividing net income (loss) attributable to common stockholders by the weighted
average number of common shares outstanding during each period. Diluted net income (loss) attributable to common stockholders is
calculated by dividing net income (loss) attributable to common stockholders by the weighted average number of common shares outstanding
and other dilutive securities. The only potentially dilutive securities for the diluted earnings per share calculations consist
of Series A2 preferred stock that is convertible into common stock at an exchange price of $2.00 per common share. As of September 30,
2016, the convertible preferred stock had an aggregate liquidation preference of $2,767,991 and was convertible to 1,384,000 shares
of common stock. These shares were excluded from the earnings per share calculation because they would be anti-dilutive. The following table sets forth the calculation
of basic and diluted earnings per share:
Three month periods ended September 30,
Nine month periods ended September 30,
2016 2015 2016 2015
Net loss available to common shareholders – Basic $ (328,312 ) $ (389,696 ) $ (1,259,424 ) $ (992,837 )
Plus: Preferred stock dividends - - - -
Net loss available to common shareholders – Diluted $ (328,312 ) $ (389,696 ) $ (1,259,424 ) $ (992,837 )
Weighted average common shares outstanding – Basic 14,673,700 12,966,000 14,450,550 12,764,000
Add: Dilutive effect of preferred stock - - - -
Weighted average common shares outstanding – Diluted 14,673,700 12,966,000 14,450,550 12,764,000
Net loss per common share:
Basic $ (0.02 ) $ (0.03 ) $ (0.09 ) $ (0.08 )
Diluted $ (0.02 ) $ (0.03 ) $ (0.09 ) $ (0.08 )</t>
  </si>
  <si>
    <t>New Accounting Pronouncements</t>
  </si>
  <si>
    <t>New accounting pronouncements In January 2016, the FASB issued ASU 2016-01,
"Recognition and Measurement of Financial Assets and Financial Liabilities." ASU 2016-01 changes certain guidance related
to the recognition, measurement, presentation and disclosure of financial instruments. This update is effective for fiscal years
beginning after December 15, 2017, including interim periods within those fiscal years. Early adoption is not permitted for the
majority of the update, but is permitted for two of its provisions. The Company is evaluating the new guidance and has not determined
the impact this standard may have on its financial statements. In February 2016,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and for interim periods beginning the following year. This update should be
applied using a modified retrospective approach, and early adoption is permitted. The Company is evaluating the new guidance and
has not determined the impact this standard may have on its financial statements. In January 2017, FASB issued ASU 2017-01,
"Business Combinations." These amendments clarify the definition of a business. The amendments affect all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Company is evaluating
the new guidance and has not determined the impact this standard may have on its financial statements.</t>
  </si>
  <si>
    <t>Summary of Significant Accounting Policies (Tables)</t>
  </si>
  <si>
    <t>Summary Of Significant Accounting Policies Tables</t>
  </si>
  <si>
    <t>Schedule of Earning per Share</t>
  </si>
  <si>
    <t>Three month periods ended September 30,
Nine month periods ended September 30,
2016 2015 2016 2015
Net loss available to common shareholders – Basic $ (328,312 ) $ (389,696 ) $ (1,259,424 ) $ (992,837 )
Plus: Preferred stock dividends - - - -
Net loss available to common shareholders – Diluted $ (328,312 ) $ (389,696 ) $ (1,259,424 ) $ (992,837 )
Weighted average common shares outstanding – Basic 14,673,700 12,966,000 14,450,550 12,764,000
Add: Dilutive effect of preferred stock - - - -
Weighted average common shares outstanding – Diluted 14,673,700 12,966,000 14,450,550 12,764,000
Net loss per common share:
Basic $ (0.02 ) $ (0.03 ) $ (0.09 ) $ (0.08 )
Diluted $ (0.02 ) $ (0.03 ) $ (0.09 ) $ (0.08 )</t>
  </si>
  <si>
    <t>Oil and Gas Properties (Tables)</t>
  </si>
  <si>
    <t>Schedule of Oil and Gas Properties</t>
  </si>
  <si>
    <t xml:space="preserve">September 30, 2016
December 31, 2015
Proved oil and gas properties at cost, net of impairment $ 8,431,505 $ 8,683,273
Unproved oil and gas properties at cost, net of impairment 154,977 154,836
Accumulated depreciation, depletion and amortization (3,551,000 ) (3,223,000 )
Oil and gas properties, net $ 5,035,482 $ 5,615,109 </t>
  </si>
  <si>
    <t>Notes and advances payable (Tables)</t>
  </si>
  <si>
    <t>Notes And Advances Payable Tables</t>
  </si>
  <si>
    <t>Schedule of Notes and Advances Payable</t>
  </si>
  <si>
    <t>September 30, 2016 December 31, 2015
Officers, directors and affiliates:
Note payable, interest 7.0%, due January 2019 (1) 33,924 43,803
Collateralized note payable (2) 120,728 120,728
Total officers, directors and affiliates 154,652 164,531
Less: Current portion of officers, directors, and affiliates 134,595 13,152
Long-term portion of officers, directors, and affiliates $ 20,057 $ 151,379
Unrelated parties:
Notes payable, interest at 7.5%, due January 2019 (3) $ 100,000 $ 100,000
Note payable, due March 2018 (4) 150,000 150,000
Note payable, due December 2018 (5) 15,014 19,660
Note payable, interest variable (see below) due June 2018 (6) 523,000 616,105
Note payable, interest at 7.0%, due August 2016 (7) 62,000 62,000
Notes payable, interest at 7.0%, due January 2019 (8) 25,253 32,607
Notes payable, interest at 7.0%, due June 2018 (9) 183,000 183,000
Notes payable, interest at 4.957%, due October 2017 (10) 3,236 -
Notes payable, net of discount, interest at 7.0%, due June 2018 (11) 96,850 -
Notes payable, net of discount, interest at 7.0%, due June 2018 (12) 97,900 -
Notes payable, net of discount, interest at 7.0%, due June 2018 (13) 23,688 -
Total unrelated parties 1,279,941 1,163,372
Less: Current portion of unrelated parties 81,502 989,853
Long-term portion of unrelated parties $ 1,198,439 $ 173,519
(1) In January 2014, we memorialized certain short-term liabilities with owed to one of our directors, Charlie Davis, into a formal promissory note. This note accrues interest at an annual rate of 7.0% with monthly payments equal to $1,316 (principal and interest) and will mature on January 1, 2019.
(2) On April 29, 2013, the Company executed a promissory note under which the Company agreed to pay Apex Financial Services Corp, a Colorado corporation, ("Apex") the principal sum of $120,728, with interest accruing at an annual rate of 7.5%, with principal and interest due on March 31, 2017. The Company also agreed to assign 75% of its operating income from its oil and gas operations and any lease or well sale or any other asset sales to Apex to secure the debt. Apex is 100% owned by the CEO, director, and shareholder of the Company, Nicholas L. Scheidt. The Company paid a loan fee to Apex of $10,000. In the event of default on the note and failure to cure the default in ten days, Apex may accelerate payment and the annual interest rate on the note will accrue at 18%. Default includes failure to pay the note when due or if the Company borrows any other monies or offers security in the Company or in the collateral securing the note prior to the note being paid in full. The Company obtained a default waiver from Apex related to the new notes entered into through the nine month period ended September 30, 2016. The Company has not had operating income or had any lease or well sales in the current fiscal year; therefore, no payments have been made to Apex through September 30, 2016.
(3) On March 28, 2012, the Company executed a promissory note with Pikerni, LLC ("Pikerni"). This note was extended and amended on April 1, 2015,extending the maturity date of the note to April 1, 2016, with principal payments of $5,000 due on June 30, 2015, September 30, 2015, December 31, 2015, and March 31, 2016, and the remaining principal balance of $80,000 due on April 1, 2016. The note accrues interest at an annual rate of 7.5% and is payable quarterly. The Company did not make any of the principal payments and was in default on this note, however, in January 2016 the Company entered into an extension agreement with Pikerni, with an effective date of June 15, 2016. The principal amount of $100,000 was extended to March 30, 2018, with interest continuing to accrue at an annual rate of 7.5% and interest payments continuing to be paid in 90-day intervals.
(4) On March 28, 2012, the Company executed a Promissory Note with Fairfield Management Group, LLC, subsequently assigned to Donald Prosser (former CFO and Director) ("Prosser") during the fiscal year ended December 31, 2015. The note has a principal balance of $150,000, accrues interest at 7.5% payable monthly and had a maturity date of March 31, 2016, which was subsequently extended to March 31, 2017 and extended again on May 3, 2017 to March 30, 2018. The Company did not make the principal payment of $150,000 on March 31, 2017, and was in default on this note payable before the May 3, 2017 extension agreement.
(5) On December 31, 2013, the Company executed a promissory note with Mr. Prosser for $28,500. This note accrues interest at a rate of 7.0% with monthly payments equal to $564 (principal and interest) and matures on January 1, 2019.
(6) On January 28, 2014, we entered into a line of credit loan agreement for $1,500,000 due January 15, 2015, subsequently extended to June 28, 2018. The terms of the note are as follows: 1) the accrued interest is payable monthly starting February 28, 2014, 2) the interest rate is variable based on an index calculated based on a prime rate as published by the Wall Street Journal index plus an add on index with the current and minimum rate of 6.5%,
(7) On August 15, 2014, the Company redeemed the remaining 10 shares of Series A-1 Convertible Preferred Stock outstanding for consideration of $77,500, of which $15,500 was paid in cash and the remaining amount as a promissory note for $62,000. The note accrues interest at 7% per annum, payable in two installments as follows;
a. A payment of $31,000, plus accrued and unpaid interest was payable on August 15, 2015
b. A payment of $31,000, plus accrued and unpaid interest was payable on August 15, 2016 The Company did not make the August 15, 2015, or August 15,
2016, principal payment and is currently in default on this note. The Company is negotiating new terms with the note holder.
(8) On December 31, 2013, the Company executed a promissory note with Pikerni for $49,500. This note accrues interest at a rate of 7.0% per annum with monthly payments equal to $980 (principal and interest) and matures on January 1, 2019.
(9) In June 2013, in connection with the conversions of Series A-1 Preferred Stock by Burlingame Equity Investors II, LP and Burlingame Equity Investors Master Fund, LP, the Company issued unsecured promissory notes in the original principal amounts of $48,000 and $552,000, respectively, with interest at 7% per annum payable quarterly and all unpaid interest and principal due on July 23, 2014. We have agreed in writing with the holders of these two existing notes to extend the maturity date of the notes to June 18, 2018.
(10) On March 1, 2016, the Company entered into a Commercial Premium Finance Agreement – Promissory Note in the amount of $25,976 to finance one of its insurance policies. This note accrues interest at a rate of 4.957% and matured on October 17, 2016. This note was paid in full on October 17, 2016.
(11) On June 29, 2016, the Company entered into a promissory note with an unrelated party and received $100,000 and issued 30,000 shares of the Company's restricted common stock, valued at $3,600, as a loan servicing fee. This note accrues interest at the rate of 7.0% per annum with interest paid quarterly in arrears and all principal and interest due on June 29, 2018. In the event of a default, the loan will become due immediately and a default interest rate of 18.0% per year will be assessed on all amounts outstanding until paid in full. An event of default only occurs if any payment required by this note is not paid. All payments have been made on this note through the filing of this report. The loan servicing fee will be amortized over the life of the loan.
(12) On June 30, 2016, the Company entered into a promissory note with an unrelated party for $100,000 and the issuance of 20,000 shares of the Company's restricted common stock, valued at $2,400, as a loan servicing fee. This note accrues interest at the rate of 7.0% per annum with interest paid quarterly in arrears and all principal and interest due on June 30, 2018. In the event of a default, the loan will become due immediately and a default interest rate of 18.0% per year will be assessed on all amounts outstanding until paid in full. An event of default only occurs if any payment required by this note is not paid. The proceeds for this note were received on July 1, 2016, upon formal closing of the transaction. The loan servicing fee will be amortized over the life of the loan.
(13) On June 30, 2016, the Company entered into a promissory note with an unrelated party for $25,000 and the issuance of 12,500 shares of the Company's restricted common stock, valued at $1,500, as a loan servicing fee. This note accrues interest at the rate of 7.0% per annum with interest paid quarterly in arrears and all principal and interest due on June 29, 2018. In the event of a default, the loan will become due immediately and a default interest rate of 18.0% per year will be assessed on all amounts outstanding until paid in full. An event of default only occurs if any payment required by this note is not paid. The proceeds from this note were received on July 5, 2016, upon formal closing of the transaction. The loan servicing fee will be amortized over the life of the loan.</t>
  </si>
  <si>
    <t>Asset Retirement Obligations (Tables)</t>
  </si>
  <si>
    <t>Asset Retirement Obligations Tables</t>
  </si>
  <si>
    <t>Asset Retirement Obligations (ARO)</t>
  </si>
  <si>
    <t xml:space="preserve">Balance, December 31, 2015 $ 995,197
Liabilities settled (4,530 )
Accretion expense 75,333
Balance, September 30, 2016 1,066,000
Less current asset retirement obligations (426,600 )
Long-term asset retirement obligations $ 639,400 </t>
  </si>
  <si>
    <t>Summary of Significant Accounting Policies (Details) - USD ($)</t>
  </si>
  <si>
    <t>Summary Of Significant Accounting Policies Details Narrative</t>
  </si>
  <si>
    <t>Net loss available to common shareholder's - Basic</t>
  </si>
  <si>
    <t>Plus: Preferred stock dividends</t>
  </si>
  <si>
    <t>Net loss available to common shareholder's - Diluted</t>
  </si>
  <si>
    <t>Weighted average common shares outstanding - Basic</t>
  </si>
  <si>
    <t>Add: Dilutive effect of preferred stock</t>
  </si>
  <si>
    <t>Weighted average common shares outstanding - Diluted</t>
  </si>
  <si>
    <t>Net loss per common share:</t>
  </si>
  <si>
    <t>Summary of Significant Accounting Policies (Details Narrative) - USD ($)</t>
  </si>
  <si>
    <t>Impairment expense of oil and gas properties</t>
  </si>
  <si>
    <t>Oil and Gas Properties (Details) - USD ($)</t>
  </si>
  <si>
    <t>Proved oil and gas properties at cost, net of impairment</t>
  </si>
  <si>
    <t>Unproved oil and gas properties at cost, net of impairment</t>
  </si>
  <si>
    <t>Accumulated depreciation, depletion and amortization</t>
  </si>
  <si>
    <t>Oil and gas properties, net</t>
  </si>
  <si>
    <t>Oil and Gas Properties (Details Narrative) - USD ($)</t>
  </si>
  <si>
    <t>Depletion Expenses</t>
  </si>
  <si>
    <t>Impairment Expenses</t>
  </si>
  <si>
    <t>Oil and Gas Properties (Detail Narrative 1) - USD ($)</t>
  </si>
  <si>
    <t>Dec. 30, 2015</t>
  </si>
  <si>
    <t>Wellstar Purchase and Sale Agreement</t>
  </si>
  <si>
    <t>Income Taxes (Details Narrative) - USD ($)</t>
  </si>
  <si>
    <t>Operating loss carry forwards</t>
  </si>
  <si>
    <t>Income tax benefit</t>
  </si>
  <si>
    <t>Unrecognized tax benefits</t>
  </si>
  <si>
    <t>Minimum [Member]</t>
  </si>
  <si>
    <t>Operating loss carry forwards, expiration</t>
  </si>
  <si>
    <t>Maximum [Member]</t>
  </si>
  <si>
    <t>Stock transactions and preferred stock dividends (Details Narrative) - USD ($)</t>
  </si>
  <si>
    <t>Jul. 05, 2016</t>
  </si>
  <si>
    <t>Jul. 02, 2016</t>
  </si>
  <si>
    <t>May 11, 2016</t>
  </si>
  <si>
    <t>Jun. 29, 2016</t>
  </si>
  <si>
    <t>Restricted Stock [Member]</t>
  </si>
  <si>
    <t>Issue of restricted common stock, shares</t>
  </si>
  <si>
    <t>Notes payable</t>
  </si>
  <si>
    <t>Chief Financial Officer [Member]</t>
  </si>
  <si>
    <t>Notes and advances payable (Details) - USD ($)</t>
  </si>
  <si>
    <t>Officers, directors and affiliates:</t>
  </si>
  <si>
    <t>Note payable</t>
  </si>
  <si>
    <t>Collateralized note payable</t>
  </si>
  <si>
    <t>Total officers, directors and affiliates</t>
  </si>
  <si>
    <t>Less: Current portion of officers, directors, and affiliates</t>
  </si>
  <si>
    <t>Long-term portion of officers, directors, and affiliates</t>
  </si>
  <si>
    <t>Unrelated parties:</t>
  </si>
  <si>
    <t>Total unrelated parties</t>
  </si>
  <si>
    <t>Less: Current portion of unrelated parties</t>
  </si>
  <si>
    <t>Long-term portion of unrelated parties</t>
  </si>
  <si>
    <t>Notes Payable [Member]</t>
  </si>
  <si>
    <t>Notes Payable One [Member]</t>
  </si>
  <si>
    <t>Notes Payable Two [Member]</t>
  </si>
  <si>
    <t>Notes Payable Three[Member]</t>
  </si>
  <si>
    <t>Notes Payable Four [Member]</t>
  </si>
  <si>
    <t>Notes Payable Five [Member]</t>
  </si>
  <si>
    <t>Notes Payable Six [Member]</t>
  </si>
  <si>
    <t>Notes Payable Seven [Member]</t>
  </si>
  <si>
    <t>Notes Payable Eight [Member]</t>
  </si>
  <si>
    <t>Notes Payable Nine [Member]</t>
  </si>
  <si>
    <t>Notes Payable Ten [Member]</t>
  </si>
  <si>
    <t>Asset Retirement Obligations (Details) - USD ($)</t>
  </si>
  <si>
    <t>Asset Retirement Obligations Details</t>
  </si>
  <si>
    <t>Balance, beginning of year</t>
  </si>
  <si>
    <t>Liabilities settled</t>
  </si>
  <si>
    <t>Accretion expense</t>
  </si>
  <si>
    <t>Balance, end of year</t>
  </si>
  <si>
    <t>Less current asset retirement obligations</t>
  </si>
  <si>
    <t>Long-term asset retirement oblig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20901</v>
      </c>
    </row>
    <row r="6" spans="1:3">
      <c r="A6" s="4" t="s">
        <v>8</v>
      </c>
      <c r="B6" s="4" t="s">
        <v>9</v>
      </c>
    </row>
    <row r="7" spans="1:3">
      <c r="A7" s="4" t="s">
        <v>10</v>
      </c>
      <c r="B7" s="4" t="s">
        <v>11</v>
      </c>
    </row>
    <row r="8" spans="1:3">
      <c r="A8" s="4" t="s">
        <v>12</v>
      </c>
      <c r="B8" s="4" t="s">
        <v>13</v>
      </c>
    </row>
    <row r="9" spans="1:3">
      <c r="A9" s="4" t="s">
        <v>14</v>
      </c>
      <c r="B9" s="5" t="n">
        <v>2016</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14642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7</v>
      </c>
      <c r="B1" s="2" t="s">
        <v>1</v>
      </c>
    </row>
    <row r="2" spans="1:2">
      <c r="B2" s="2" t="s">
        <v>2</v>
      </c>
    </row>
    <row r="3" spans="1:2">
      <c r="A3" s="3" t="s">
        <v>191</v>
      </c>
    </row>
    <row r="4" spans="1:2">
      <c r="A4" s="4" t="s">
        <v>57</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81</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9340</v>
      </c>
      <c r="C3" s="7" t="n">
        <v>521666</v>
      </c>
    </row>
    <row r="4" spans="1:3">
      <c r="A4" s="4" t="s">
        <v>33</v>
      </c>
      <c r="B4" s="5" t="n">
        <v>18581</v>
      </c>
      <c r="C4" s="5" t="n">
        <v>2539</v>
      </c>
    </row>
    <row r="5" spans="1:3">
      <c r="A5" s="4" t="s">
        <v>34</v>
      </c>
      <c r="B5" s="4" t="s">
        <v>35</v>
      </c>
      <c r="C5" s="5" t="n">
        <v>105000</v>
      </c>
    </row>
    <row r="6" spans="1:3">
      <c r="A6" s="4" t="s">
        <v>36</v>
      </c>
      <c r="B6" s="5" t="n">
        <v>11832</v>
      </c>
      <c r="C6" s="5" t="n">
        <v>32554</v>
      </c>
    </row>
    <row r="7" spans="1:3">
      <c r="A7" s="4" t="s">
        <v>37</v>
      </c>
      <c r="B7" s="5" t="n">
        <v>289753</v>
      </c>
      <c r="C7" s="5" t="n">
        <v>661759</v>
      </c>
    </row>
    <row r="8" spans="1:3">
      <c r="A8" s="3" t="s">
        <v>38</v>
      </c>
    </row>
    <row r="9" spans="1:3">
      <c r="A9" s="4" t="s">
        <v>39</v>
      </c>
      <c r="B9" s="5" t="n">
        <v>8431505</v>
      </c>
      <c r="C9" s="5" t="n">
        <v>8683273</v>
      </c>
    </row>
    <row r="10" spans="1:3">
      <c r="A10" s="4" t="s">
        <v>40</v>
      </c>
      <c r="B10" s="5" t="n">
        <v>154977</v>
      </c>
      <c r="C10" s="5" t="n">
        <v>154836</v>
      </c>
    </row>
    <row r="11" spans="1:3">
      <c r="A11" s="4" t="s">
        <v>41</v>
      </c>
      <c r="B11" s="5" t="n">
        <v>22522</v>
      </c>
      <c r="C11" s="5" t="n">
        <v>22522</v>
      </c>
    </row>
    <row r="12" spans="1:3">
      <c r="A12" s="4" t="s">
        <v>42</v>
      </c>
      <c r="B12" s="5" t="n">
        <v>8609004</v>
      </c>
      <c r="C12" s="5" t="n">
        <v>8860631</v>
      </c>
    </row>
    <row r="13" spans="1:3">
      <c r="A13" s="4" t="s">
        <v>43</v>
      </c>
      <c r="B13" s="5" t="n">
        <v>-3573522</v>
      </c>
      <c r="C13" s="5" t="n">
        <v>-3245522</v>
      </c>
    </row>
    <row r="14" spans="1:3">
      <c r="A14" s="4" t="s">
        <v>44</v>
      </c>
      <c r="B14" s="5" t="n">
        <v>5035482</v>
      </c>
      <c r="C14" s="5" t="n">
        <v>5615109</v>
      </c>
    </row>
    <row r="15" spans="1:3">
      <c r="A15" s="4" t="s">
        <v>45</v>
      </c>
      <c r="B15" s="5" t="n">
        <v>5325235</v>
      </c>
      <c r="C15" s="5" t="n">
        <v>6276868</v>
      </c>
    </row>
    <row r="16" spans="1:3">
      <c r="A16" s="3" t="s">
        <v>46</v>
      </c>
    </row>
    <row r="17" spans="1:3">
      <c r="A17" s="4" t="s">
        <v>47</v>
      </c>
      <c r="B17" s="5" t="n">
        <v>143197</v>
      </c>
      <c r="C17" s="5" t="n">
        <v>64896</v>
      </c>
    </row>
    <row r="18" spans="1:3">
      <c r="A18" s="4" t="s">
        <v>48</v>
      </c>
      <c r="B18" s="5" t="n">
        <v>367504</v>
      </c>
      <c r="C18" s="5" t="n">
        <v>501281</v>
      </c>
    </row>
    <row r="19" spans="1:3">
      <c r="A19" s="4" t="s">
        <v>49</v>
      </c>
      <c r="B19" s="5" t="n">
        <v>53398</v>
      </c>
      <c r="C19" s="4" t="s">
        <v>35</v>
      </c>
    </row>
    <row r="20" spans="1:3">
      <c r="A20" s="3" t="s">
        <v>50</v>
      </c>
    </row>
    <row r="21" spans="1:3">
      <c r="A21" s="4" t="s">
        <v>51</v>
      </c>
      <c r="B21" s="5" t="n">
        <v>5999</v>
      </c>
      <c r="C21" s="4" t="s">
        <v>35</v>
      </c>
    </row>
    <row r="22" spans="1:3">
      <c r="A22" s="4" t="s">
        <v>52</v>
      </c>
      <c r="B22" s="5" t="n">
        <v>41992</v>
      </c>
      <c r="C22" s="4" t="s">
        <v>35</v>
      </c>
    </row>
    <row r="23" spans="1:3">
      <c r="A23" s="3" t="s">
        <v>53</v>
      </c>
    </row>
    <row r="24" spans="1:3">
      <c r="A24" s="4" t="s">
        <v>54</v>
      </c>
      <c r="B24" s="5" t="n">
        <v>3983</v>
      </c>
      <c r="C24" s="5" t="n">
        <v>2532</v>
      </c>
    </row>
    <row r="25" spans="1:3">
      <c r="A25" s="4" t="s">
        <v>55</v>
      </c>
      <c r="B25" s="5" t="n">
        <v>16374</v>
      </c>
      <c r="C25" s="5" t="n">
        <v>9442</v>
      </c>
    </row>
    <row r="26" spans="1:3">
      <c r="A26" s="3" t="s">
        <v>56</v>
      </c>
    </row>
    <row r="27" spans="1:3">
      <c r="A27" s="4" t="s">
        <v>57</v>
      </c>
      <c r="B27" s="5" t="n">
        <v>81502</v>
      </c>
      <c r="C27" s="5" t="n">
        <v>989853</v>
      </c>
    </row>
    <row r="28" spans="1:3">
      <c r="A28" s="4" t="s">
        <v>58</v>
      </c>
      <c r="B28" s="5" t="n">
        <v>134595</v>
      </c>
      <c r="C28" s="5" t="n">
        <v>13152</v>
      </c>
    </row>
    <row r="29" spans="1:3">
      <c r="A29" s="4" t="s">
        <v>59</v>
      </c>
      <c r="B29" s="5" t="n">
        <v>426600</v>
      </c>
      <c r="C29" s="5" t="n">
        <v>409621</v>
      </c>
    </row>
    <row r="30" spans="1:3">
      <c r="A30" s="4" t="s">
        <v>60</v>
      </c>
      <c r="B30" s="5" t="n">
        <v>61745</v>
      </c>
      <c r="C30" s="5" t="n">
        <v>68577</v>
      </c>
    </row>
    <row r="31" spans="1:3">
      <c r="A31" s="4" t="s">
        <v>61</v>
      </c>
      <c r="B31" s="5" t="n">
        <v>1336889</v>
      </c>
      <c r="C31" s="5" t="n">
        <v>2059354</v>
      </c>
    </row>
    <row r="32" spans="1:3">
      <c r="A32" s="3" t="s">
        <v>62</v>
      </c>
    </row>
    <row r="33" spans="1:3">
      <c r="A33" s="4" t="s">
        <v>57</v>
      </c>
      <c r="B33" s="5" t="n">
        <v>1198439</v>
      </c>
      <c r="C33" s="5" t="n">
        <v>173519</v>
      </c>
    </row>
    <row r="34" spans="1:3">
      <c r="A34" s="4" t="s">
        <v>63</v>
      </c>
      <c r="B34" s="5" t="n">
        <v>20057</v>
      </c>
      <c r="C34" s="5" t="n">
        <v>151379</v>
      </c>
    </row>
    <row r="35" spans="1:3">
      <c r="A35" s="4" t="s">
        <v>64</v>
      </c>
      <c r="B35" s="5" t="n">
        <v>639400</v>
      </c>
      <c r="C35" s="5" t="n">
        <v>585576</v>
      </c>
    </row>
    <row r="36" spans="1:3">
      <c r="A36" s="4" t="s">
        <v>65</v>
      </c>
      <c r="B36" s="5" t="n">
        <v>1857896</v>
      </c>
      <c r="C36" s="5" t="n">
        <v>910474</v>
      </c>
    </row>
    <row r="37" spans="1:3">
      <c r="A37" s="4" t="s">
        <v>66</v>
      </c>
      <c r="B37" s="5" t="n">
        <v>3194785</v>
      </c>
      <c r="C37" s="5" t="n">
        <v>2969828</v>
      </c>
    </row>
    <row r="38" spans="1:3">
      <c r="A38" s="3" t="s">
        <v>67</v>
      </c>
    </row>
    <row r="39" spans="1:3">
      <c r="A39" s="4" t="s">
        <v>68</v>
      </c>
      <c r="B39" s="5" t="n">
        <v>2720000</v>
      </c>
      <c r="C39" s="5" t="n">
        <v>2670000</v>
      </c>
    </row>
    <row r="40" spans="1:3">
      <c r="A40" s="4" t="s">
        <v>69</v>
      </c>
      <c r="B40" s="5" t="n">
        <v>21535469</v>
      </c>
      <c r="C40" s="5" t="n">
        <v>21502635</v>
      </c>
    </row>
    <row r="41" spans="1:3">
      <c r="A41" s="4" t="s">
        <v>70</v>
      </c>
      <c r="B41" s="5" t="n">
        <v>-22125019</v>
      </c>
      <c r="C41" s="5" t="n">
        <v>-20865595</v>
      </c>
    </row>
    <row r="42" spans="1:3">
      <c r="A42" s="4" t="s">
        <v>71</v>
      </c>
      <c r="B42" s="5" t="n">
        <v>2130450</v>
      </c>
      <c r="C42" s="5" t="n">
        <v>3307040</v>
      </c>
    </row>
    <row r="43" spans="1:3">
      <c r="A43" s="4" t="s">
        <v>72</v>
      </c>
      <c r="B43" s="5" t="n">
        <v>5325235</v>
      </c>
      <c r="C43" s="5" t="n">
        <v>6276868</v>
      </c>
    </row>
    <row r="44" spans="1:3">
      <c r="A44" s="4" t="s">
        <v>73</v>
      </c>
    </row>
    <row r="45" spans="1:3">
      <c r="A45" s="3" t="s">
        <v>67</v>
      </c>
    </row>
    <row r="46" spans="1:3">
      <c r="A46" s="4" t="s">
        <v>68</v>
      </c>
      <c r="B46" s="4" t="s">
        <v>35</v>
      </c>
      <c r="C46" s="4" t="s">
        <v>35</v>
      </c>
    </row>
    <row r="47" spans="1:3">
      <c r="A47" s="4" t="s">
        <v>74</v>
      </c>
    </row>
    <row r="48" spans="1:3">
      <c r="A48" s="3" t="s">
        <v>67</v>
      </c>
    </row>
    <row r="49" spans="1:3">
      <c r="A49" s="4" t="s">
        <v>68</v>
      </c>
      <c r="B49" s="7" t="n">
        <v>2720000</v>
      </c>
      <c r="C49" s="7" t="n">
        <v>267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29</v>
      </c>
      <c r="B1" s="2" t="s">
        <v>85</v>
      </c>
      <c r="D1" s="2" t="s">
        <v>1</v>
      </c>
    </row>
    <row r="2" spans="1:5">
      <c r="B2" s="2" t="s">
        <v>2</v>
      </c>
      <c r="C2" s="2" t="s">
        <v>86</v>
      </c>
      <c r="D2" s="2" t="s">
        <v>2</v>
      </c>
      <c r="E2" s="2" t="s">
        <v>86</v>
      </c>
    </row>
    <row r="3" spans="1:5">
      <c r="A3" s="3" t="s">
        <v>230</v>
      </c>
    </row>
    <row r="4" spans="1:5">
      <c r="A4" s="4" t="s">
        <v>231</v>
      </c>
      <c r="B4" s="7" t="n">
        <v>-328312</v>
      </c>
      <c r="C4" s="7" t="n">
        <v>-389696</v>
      </c>
      <c r="D4" s="7" t="n">
        <v>-1259424</v>
      </c>
      <c r="E4" s="7" t="n">
        <v>-992837</v>
      </c>
    </row>
    <row r="5" spans="1:5">
      <c r="A5" s="4" t="s">
        <v>232</v>
      </c>
      <c r="B5" s="4" t="s">
        <v>35</v>
      </c>
      <c r="C5" s="4" t="s">
        <v>35</v>
      </c>
      <c r="D5" s="4" t="s">
        <v>35</v>
      </c>
      <c r="E5" s="4" t="s">
        <v>35</v>
      </c>
    </row>
    <row r="6" spans="1:5">
      <c r="A6" s="4" t="s">
        <v>233</v>
      </c>
      <c r="B6" s="7" t="n">
        <v>-328312</v>
      </c>
      <c r="C6" s="7" t="n">
        <v>-389696</v>
      </c>
      <c r="D6" s="7" t="n">
        <v>-1259424</v>
      </c>
      <c r="E6" s="7" t="n">
        <v>-992837</v>
      </c>
    </row>
    <row r="7" spans="1:5">
      <c r="A7" s="4" t="s">
        <v>234</v>
      </c>
      <c r="B7" s="5" t="n">
        <v>14673700</v>
      </c>
      <c r="C7" s="5" t="n">
        <v>12966000</v>
      </c>
      <c r="D7" s="5" t="n">
        <v>14450550</v>
      </c>
      <c r="E7" s="5" t="n">
        <v>12764000</v>
      </c>
    </row>
    <row r="8" spans="1:5">
      <c r="A8" s="4" t="s">
        <v>235</v>
      </c>
      <c r="B8" s="4" t="s">
        <v>35</v>
      </c>
      <c r="C8" s="4" t="s">
        <v>35</v>
      </c>
      <c r="D8" s="4" t="s">
        <v>35</v>
      </c>
      <c r="E8" s="4" t="s">
        <v>35</v>
      </c>
    </row>
    <row r="9" spans="1:5">
      <c r="A9" s="4" t="s">
        <v>236</v>
      </c>
      <c r="B9" s="5" t="n">
        <v>14673700</v>
      </c>
      <c r="C9" s="5" t="n">
        <v>12966000</v>
      </c>
      <c r="D9" s="5" t="n">
        <v>14450550</v>
      </c>
      <c r="E9" s="5" t="n">
        <v>12764000</v>
      </c>
    </row>
    <row r="10" spans="1:5">
      <c r="A10" s="3" t="s">
        <v>237</v>
      </c>
    </row>
    <row r="11" spans="1:5">
      <c r="A11" s="4" t="s">
        <v>119</v>
      </c>
      <c r="B11" s="8" t="n">
        <v>-0.02</v>
      </c>
      <c r="C11" s="8" t="n">
        <v>-0.03</v>
      </c>
      <c r="D11" s="8" t="n">
        <v>-0.09</v>
      </c>
      <c r="E11" s="8" t="n">
        <v>-0.08</v>
      </c>
    </row>
    <row r="12" spans="1:5">
      <c r="A12" s="4" t="s">
        <v>120</v>
      </c>
      <c r="B12" s="8" t="n">
        <v>-0.02</v>
      </c>
      <c r="C12" s="8" t="n">
        <v>-0.03</v>
      </c>
      <c r="D12" s="8" t="n">
        <v>-0.09</v>
      </c>
      <c r="E12" s="8" t="n">
        <v>-0.0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38</v>
      </c>
      <c r="B1" s="2" t="s">
        <v>85</v>
      </c>
      <c r="D1" s="2" t="s">
        <v>1</v>
      </c>
    </row>
    <row r="2" spans="1:5">
      <c r="B2" s="2" t="s">
        <v>2</v>
      </c>
      <c r="C2" s="2" t="s">
        <v>86</v>
      </c>
      <c r="D2" s="2" t="s">
        <v>2</v>
      </c>
      <c r="E2" s="2" t="s">
        <v>86</v>
      </c>
    </row>
    <row r="3" spans="1:5">
      <c r="A3" s="3" t="s">
        <v>230</v>
      </c>
    </row>
    <row r="4" spans="1:5">
      <c r="A4" s="4" t="s">
        <v>239</v>
      </c>
      <c r="B4" s="4" t="s">
        <v>35</v>
      </c>
      <c r="C4" s="4" t="s">
        <v>35</v>
      </c>
      <c r="D4" s="7" t="n">
        <v>252000</v>
      </c>
      <c r="E4" s="4" t="s">
        <v>3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0</v>
      </c>
      <c r="B1" s="2" t="s">
        <v>2</v>
      </c>
      <c r="C1" s="2" t="s">
        <v>30</v>
      </c>
    </row>
    <row r="2" spans="1:3">
      <c r="A2" s="3" t="s">
        <v>181</v>
      </c>
    </row>
    <row r="3" spans="1:3">
      <c r="A3" s="4" t="s">
        <v>241</v>
      </c>
      <c r="B3" s="7" t="n">
        <v>8431505</v>
      </c>
      <c r="C3" s="7" t="n">
        <v>8683273</v>
      </c>
    </row>
    <row r="4" spans="1:3">
      <c r="A4" s="4" t="s">
        <v>242</v>
      </c>
      <c r="B4" s="5" t="n">
        <v>154977</v>
      </c>
      <c r="C4" s="5" t="n">
        <v>154836</v>
      </c>
    </row>
    <row r="5" spans="1:3">
      <c r="A5" s="4" t="s">
        <v>243</v>
      </c>
      <c r="B5" s="5" t="n">
        <v>-3551000</v>
      </c>
      <c r="C5" s="5" t="n">
        <v>-3223000</v>
      </c>
    </row>
    <row r="6" spans="1:3">
      <c r="A6" s="4" t="s">
        <v>244</v>
      </c>
      <c r="B6" s="7" t="n">
        <v>5035482</v>
      </c>
      <c r="C6" s="7" t="n">
        <v>56151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5</v>
      </c>
      <c r="B1" s="2" t="s">
        <v>85</v>
      </c>
      <c r="D1" s="2" t="s">
        <v>1</v>
      </c>
    </row>
    <row r="2" spans="1:5">
      <c r="B2" s="2" t="s">
        <v>2</v>
      </c>
      <c r="C2" s="2" t="s">
        <v>86</v>
      </c>
      <c r="D2" s="2" t="s">
        <v>2</v>
      </c>
      <c r="E2" s="2" t="s">
        <v>86</v>
      </c>
    </row>
    <row r="3" spans="1:5">
      <c r="A3" s="3" t="s">
        <v>181</v>
      </c>
    </row>
    <row r="4" spans="1:5">
      <c r="A4" s="4" t="s">
        <v>246</v>
      </c>
      <c r="D4" s="7" t="n">
        <v>328000</v>
      </c>
      <c r="E4" s="7" t="n">
        <v>476105</v>
      </c>
    </row>
    <row r="5" spans="1:5">
      <c r="A5" s="4" t="s">
        <v>247</v>
      </c>
      <c r="B5" s="4" t="s">
        <v>35</v>
      </c>
      <c r="C5" s="4" t="s">
        <v>35</v>
      </c>
      <c r="D5" s="7" t="n">
        <v>252000</v>
      </c>
      <c r="E5" s="4" t="s">
        <v>3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48</v>
      </c>
      <c r="B1" s="2" t="s">
        <v>2</v>
      </c>
      <c r="C1" s="2" t="s">
        <v>30</v>
      </c>
      <c r="D1" s="2" t="s">
        <v>249</v>
      </c>
    </row>
    <row r="2" spans="1:4">
      <c r="A2" s="4" t="s">
        <v>124</v>
      </c>
      <c r="B2" s="7" t="n">
        <v>21535469</v>
      </c>
      <c r="C2" s="7" t="n">
        <v>21502635</v>
      </c>
    </row>
    <row r="3" spans="1:4">
      <c r="A3" s="4" t="s">
        <v>250</v>
      </c>
    </row>
    <row r="4" spans="1:4">
      <c r="A4" s="4" t="s">
        <v>32</v>
      </c>
      <c r="D4" s="7" t="n">
        <v>1100000</v>
      </c>
    </row>
    <row r="5" spans="1:4">
      <c r="A5" s="4" t="s">
        <v>124</v>
      </c>
      <c r="D5" s="7" t="n">
        <v>1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51</v>
      </c>
      <c r="B1" s="2" t="s">
        <v>85</v>
      </c>
      <c r="D1" s="2" t="s">
        <v>1</v>
      </c>
    </row>
    <row r="2" spans="1:5">
      <c r="B2" s="2" t="s">
        <v>2</v>
      </c>
      <c r="C2" s="2" t="s">
        <v>86</v>
      </c>
      <c r="D2" s="2" t="s">
        <v>2</v>
      </c>
      <c r="E2" s="2" t="s">
        <v>86</v>
      </c>
    </row>
    <row r="3" spans="1:5">
      <c r="A3" s="4" t="s">
        <v>252</v>
      </c>
      <c r="B3" s="7" t="n">
        <v>8336000</v>
      </c>
      <c r="D3" s="7" t="n">
        <v>8336000</v>
      </c>
    </row>
    <row r="4" spans="1:5">
      <c r="A4" s="4" t="s">
        <v>253</v>
      </c>
      <c r="B4" s="4" t="s">
        <v>35</v>
      </c>
      <c r="C4" s="4" t="s">
        <v>35</v>
      </c>
      <c r="D4" s="4" t="s">
        <v>35</v>
      </c>
      <c r="E4" s="4" t="s">
        <v>35</v>
      </c>
    </row>
    <row r="5" spans="1:5">
      <c r="A5" s="4" t="s">
        <v>254</v>
      </c>
      <c r="B5" s="7" t="n">
        <v>0</v>
      </c>
      <c r="D5" s="7" t="n">
        <v>0</v>
      </c>
    </row>
    <row r="6" spans="1:5">
      <c r="A6" s="4" t="s">
        <v>255</v>
      </c>
    </row>
    <row r="7" spans="1:5">
      <c r="A7" s="4" t="s">
        <v>256</v>
      </c>
      <c r="D7" s="5" t="n">
        <v>2018</v>
      </c>
    </row>
    <row r="8" spans="1:5">
      <c r="A8" s="4" t="s">
        <v>257</v>
      </c>
    </row>
    <row r="9" spans="1:5">
      <c r="A9" s="4" t="s">
        <v>256</v>
      </c>
      <c r="D9" s="5" t="n">
        <v>203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4"/>
    <col customWidth="1" max="7" min="7" width="14"/>
  </cols>
  <sheetData>
    <row r="1" spans="1:7">
      <c r="A1" s="1" t="s">
        <v>258</v>
      </c>
      <c r="B1" s="2" t="s">
        <v>259</v>
      </c>
      <c r="C1" s="2" t="s">
        <v>260</v>
      </c>
      <c r="D1" s="2" t="s">
        <v>261</v>
      </c>
      <c r="E1" s="2" t="s">
        <v>262</v>
      </c>
      <c r="F1" s="2" t="s">
        <v>2</v>
      </c>
      <c r="G1" s="2" t="s">
        <v>30</v>
      </c>
    </row>
    <row r="2" spans="1:7">
      <c r="A2" s="4" t="s">
        <v>73</v>
      </c>
    </row>
    <row r="3" spans="1:7">
      <c r="A3" s="4" t="s">
        <v>82</v>
      </c>
      <c r="F3" s="5" t="n">
        <v>0</v>
      </c>
      <c r="G3" s="5" t="n">
        <v>0</v>
      </c>
    </row>
    <row r="4" spans="1:7">
      <c r="A4" s="4" t="s">
        <v>83</v>
      </c>
      <c r="F4" s="5" t="n">
        <v>0</v>
      </c>
      <c r="G4" s="5" t="n">
        <v>0</v>
      </c>
    </row>
    <row r="5" spans="1:7">
      <c r="A5" s="4" t="s">
        <v>74</v>
      </c>
    </row>
    <row r="6" spans="1:7">
      <c r="A6" s="4" t="s">
        <v>82</v>
      </c>
      <c r="F6" s="5" t="n">
        <v>272</v>
      </c>
      <c r="G6" s="5" t="n">
        <v>267</v>
      </c>
    </row>
    <row r="7" spans="1:7">
      <c r="A7" s="4" t="s">
        <v>83</v>
      </c>
      <c r="F7" s="5" t="n">
        <v>272</v>
      </c>
      <c r="G7" s="5" t="n">
        <v>267</v>
      </c>
    </row>
    <row r="8" spans="1:7">
      <c r="A8" s="4" t="s">
        <v>263</v>
      </c>
    </row>
    <row r="9" spans="1:7">
      <c r="A9" s="4" t="s">
        <v>264</v>
      </c>
      <c r="B9" s="5" t="n">
        <v>12500</v>
      </c>
      <c r="C9" s="5" t="n">
        <v>20000</v>
      </c>
      <c r="E9" s="5" t="n">
        <v>30000</v>
      </c>
    </row>
    <row r="10" spans="1:7">
      <c r="A10" s="4" t="s">
        <v>265</v>
      </c>
      <c r="B10" s="7" t="n">
        <v>1500</v>
      </c>
      <c r="C10" s="7" t="n">
        <v>2400</v>
      </c>
      <c r="E10" s="7" t="n">
        <v>3600</v>
      </c>
    </row>
    <row r="11" spans="1:7">
      <c r="A11" s="4" t="s">
        <v>266</v>
      </c>
    </row>
    <row r="12" spans="1:7">
      <c r="A12" s="4" t="s">
        <v>264</v>
      </c>
      <c r="D12" s="5" t="n">
        <v>3166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7</v>
      </c>
      <c r="B1" s="2" t="s">
        <v>2</v>
      </c>
      <c r="C1" s="2" t="s">
        <v>30</v>
      </c>
    </row>
    <row r="2" spans="1:3">
      <c r="A2" s="3" t="s">
        <v>268</v>
      </c>
    </row>
    <row r="3" spans="1:3">
      <c r="A3" s="4" t="s">
        <v>269</v>
      </c>
      <c r="B3" s="7" t="n">
        <v>33924</v>
      </c>
      <c r="C3" s="7" t="n">
        <v>43803</v>
      </c>
    </row>
    <row r="4" spans="1:3">
      <c r="A4" s="4" t="s">
        <v>270</v>
      </c>
      <c r="B4" s="5" t="n">
        <v>120728</v>
      </c>
      <c r="C4" s="5" t="n">
        <v>120728</v>
      </c>
    </row>
    <row r="5" spans="1:3">
      <c r="A5" s="4" t="s">
        <v>271</v>
      </c>
      <c r="B5" s="5" t="n">
        <v>154652</v>
      </c>
      <c r="C5" s="5" t="n">
        <v>164531</v>
      </c>
    </row>
    <row r="6" spans="1:3">
      <c r="A6" s="4" t="s">
        <v>272</v>
      </c>
      <c r="B6" s="5" t="n">
        <v>134595</v>
      </c>
      <c r="C6" s="5" t="n">
        <v>13152</v>
      </c>
    </row>
    <row r="7" spans="1:3">
      <c r="A7" s="4" t="s">
        <v>273</v>
      </c>
      <c r="B7" s="5" t="n">
        <v>20057</v>
      </c>
      <c r="C7" s="5" t="n">
        <v>151379</v>
      </c>
    </row>
    <row r="8" spans="1:3">
      <c r="A8" s="3" t="s">
        <v>274</v>
      </c>
    </row>
    <row r="9" spans="1:3">
      <c r="A9" s="4" t="s">
        <v>275</v>
      </c>
      <c r="B9" s="5" t="n">
        <v>1279941</v>
      </c>
      <c r="C9" s="5" t="n">
        <v>1163372</v>
      </c>
    </row>
    <row r="10" spans="1:3">
      <c r="A10" s="4" t="s">
        <v>276</v>
      </c>
      <c r="B10" s="5" t="n">
        <v>81502</v>
      </c>
      <c r="C10" s="5" t="n">
        <v>989853</v>
      </c>
    </row>
    <row r="11" spans="1:3">
      <c r="A11" s="4" t="s">
        <v>277</v>
      </c>
      <c r="B11" s="5" t="n">
        <v>1198439</v>
      </c>
      <c r="C11" s="5" t="n">
        <v>173519</v>
      </c>
    </row>
    <row r="12" spans="1:3">
      <c r="A12" s="4" t="s">
        <v>278</v>
      </c>
    </row>
    <row r="13" spans="1:3">
      <c r="A13" s="3" t="s">
        <v>274</v>
      </c>
    </row>
    <row r="14" spans="1:3">
      <c r="A14" s="4" t="s">
        <v>275</v>
      </c>
      <c r="B14" s="5" t="n">
        <v>100000</v>
      </c>
      <c r="C14" s="5" t="n">
        <v>100000</v>
      </c>
    </row>
    <row r="15" spans="1:3">
      <c r="A15" s="4" t="s">
        <v>279</v>
      </c>
    </row>
    <row r="16" spans="1:3">
      <c r="A16" s="3" t="s">
        <v>274</v>
      </c>
    </row>
    <row r="17" spans="1:3">
      <c r="A17" s="4" t="s">
        <v>275</v>
      </c>
      <c r="B17" s="5" t="n">
        <v>150000</v>
      </c>
      <c r="C17" s="5" t="n">
        <v>150000</v>
      </c>
    </row>
    <row r="18" spans="1:3">
      <c r="A18" s="4" t="s">
        <v>280</v>
      </c>
    </row>
    <row r="19" spans="1:3">
      <c r="A19" s="3" t="s">
        <v>274</v>
      </c>
    </row>
    <row r="20" spans="1:3">
      <c r="A20" s="4" t="s">
        <v>275</v>
      </c>
      <c r="B20" s="5" t="n">
        <v>15014</v>
      </c>
      <c r="C20" s="5" t="n">
        <v>19660</v>
      </c>
    </row>
    <row r="21" spans="1:3">
      <c r="A21" s="4" t="s">
        <v>281</v>
      </c>
    </row>
    <row r="22" spans="1:3">
      <c r="A22" s="3" t="s">
        <v>274</v>
      </c>
    </row>
    <row r="23" spans="1:3">
      <c r="A23" s="4" t="s">
        <v>275</v>
      </c>
      <c r="B23" s="5" t="n">
        <v>523000</v>
      </c>
      <c r="C23" s="5" t="n">
        <v>616105</v>
      </c>
    </row>
    <row r="24" spans="1:3">
      <c r="A24" s="4" t="s">
        <v>282</v>
      </c>
    </row>
    <row r="25" spans="1:3">
      <c r="A25" s="3" t="s">
        <v>274</v>
      </c>
    </row>
    <row r="26" spans="1:3">
      <c r="A26" s="4" t="s">
        <v>275</v>
      </c>
      <c r="B26" s="5" t="n">
        <v>62000</v>
      </c>
      <c r="C26" s="5" t="n">
        <v>62000</v>
      </c>
    </row>
    <row r="27" spans="1:3">
      <c r="A27" s="4" t="s">
        <v>283</v>
      </c>
    </row>
    <row r="28" spans="1:3">
      <c r="A28" s="3" t="s">
        <v>274</v>
      </c>
    </row>
    <row r="29" spans="1:3">
      <c r="A29" s="4" t="s">
        <v>275</v>
      </c>
      <c r="B29" s="5" t="n">
        <v>25253</v>
      </c>
      <c r="C29" s="5" t="n">
        <v>32607</v>
      </c>
    </row>
    <row r="30" spans="1:3">
      <c r="A30" s="4" t="s">
        <v>284</v>
      </c>
    </row>
    <row r="31" spans="1:3">
      <c r="A31" s="3" t="s">
        <v>274</v>
      </c>
    </row>
    <row r="32" spans="1:3">
      <c r="A32" s="4" t="s">
        <v>275</v>
      </c>
      <c r="B32" s="5" t="n">
        <v>183000</v>
      </c>
      <c r="C32" s="5" t="n">
        <v>183000</v>
      </c>
    </row>
    <row r="33" spans="1:3">
      <c r="A33" s="4" t="s">
        <v>285</v>
      </c>
    </row>
    <row r="34" spans="1:3">
      <c r="A34" s="3" t="s">
        <v>274</v>
      </c>
    </row>
    <row r="35" spans="1:3">
      <c r="A35" s="4" t="s">
        <v>275</v>
      </c>
      <c r="B35" s="5" t="n">
        <v>3236</v>
      </c>
      <c r="C35" s="4" t="s">
        <v>35</v>
      </c>
    </row>
    <row r="36" spans="1:3">
      <c r="A36" s="4" t="s">
        <v>286</v>
      </c>
    </row>
    <row r="37" spans="1:3">
      <c r="A37" s="3" t="s">
        <v>274</v>
      </c>
    </row>
    <row r="38" spans="1:3">
      <c r="A38" s="4" t="s">
        <v>275</v>
      </c>
      <c r="B38" s="5" t="n">
        <v>96850</v>
      </c>
      <c r="C38" s="4" t="s">
        <v>35</v>
      </c>
    </row>
    <row r="39" spans="1:3">
      <c r="A39" s="4" t="s">
        <v>287</v>
      </c>
    </row>
    <row r="40" spans="1:3">
      <c r="A40" s="3" t="s">
        <v>274</v>
      </c>
    </row>
    <row r="41" spans="1:3">
      <c r="A41" s="4" t="s">
        <v>275</v>
      </c>
      <c r="B41" s="5" t="n">
        <v>97900</v>
      </c>
      <c r="C41" s="4" t="s">
        <v>35</v>
      </c>
    </row>
    <row r="42" spans="1:3">
      <c r="A42" s="4" t="s">
        <v>288</v>
      </c>
    </row>
    <row r="43" spans="1:3">
      <c r="A43" s="3" t="s">
        <v>274</v>
      </c>
    </row>
    <row r="44" spans="1:3">
      <c r="A44" s="4" t="s">
        <v>275</v>
      </c>
      <c r="B44" s="7" t="n">
        <v>23688</v>
      </c>
      <c r="C44" s="4" t="s">
        <v>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89</v>
      </c>
      <c r="B1" s="2" t="s">
        <v>1</v>
      </c>
    </row>
    <row r="2" spans="1:4">
      <c r="B2" s="2" t="s">
        <v>2</v>
      </c>
      <c r="C2" s="2" t="s">
        <v>86</v>
      </c>
      <c r="D2" s="2" t="s">
        <v>30</v>
      </c>
    </row>
    <row r="3" spans="1:4">
      <c r="A3" s="3" t="s">
        <v>290</v>
      </c>
    </row>
    <row r="4" spans="1:4">
      <c r="A4" s="4" t="s">
        <v>291</v>
      </c>
      <c r="B4" s="7" t="n">
        <v>995197</v>
      </c>
    </row>
    <row r="5" spans="1:4">
      <c r="A5" s="4" t="s">
        <v>292</v>
      </c>
      <c r="B5" s="5" t="n">
        <v>-4530</v>
      </c>
    </row>
    <row r="6" spans="1:4">
      <c r="A6" s="4" t="s">
        <v>293</v>
      </c>
      <c r="B6" s="5" t="n">
        <v>75333</v>
      </c>
      <c r="C6" s="7" t="n">
        <v>55187</v>
      </c>
    </row>
    <row r="7" spans="1:4">
      <c r="A7" s="4" t="s">
        <v>294</v>
      </c>
      <c r="B7" s="5" t="n">
        <v>1066000</v>
      </c>
    </row>
    <row r="8" spans="1:4">
      <c r="A8" s="4" t="s">
        <v>295</v>
      </c>
      <c r="B8" s="5" t="n">
        <v>-426600</v>
      </c>
      <c r="D8" s="7" t="n">
        <v>-409621</v>
      </c>
    </row>
    <row r="9" spans="1:4">
      <c r="A9" s="4" t="s">
        <v>296</v>
      </c>
      <c r="B9" s="7" t="n">
        <v>639400</v>
      </c>
      <c r="D9" s="7" t="n">
        <v>5855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0</v>
      </c>
    </row>
    <row r="2" spans="1:3">
      <c r="A2" s="4" t="s">
        <v>76</v>
      </c>
      <c r="B2" s="7" t="n">
        <v>10000</v>
      </c>
      <c r="C2" s="7" t="n">
        <v>10000</v>
      </c>
    </row>
    <row r="3" spans="1:3">
      <c r="A3" s="4" t="s">
        <v>77</v>
      </c>
      <c r="B3" s="5" t="n">
        <v>1000000</v>
      </c>
      <c r="C3" s="5" t="n">
        <v>1000000</v>
      </c>
    </row>
    <row r="4" spans="1:3">
      <c r="A4" s="4" t="s">
        <v>78</v>
      </c>
      <c r="B4" s="7" t="n">
        <v>0</v>
      </c>
      <c r="C4" s="7" t="n">
        <v>0</v>
      </c>
    </row>
    <row r="5" spans="1:3">
      <c r="A5" s="4" t="s">
        <v>79</v>
      </c>
      <c r="B5" s="5" t="n">
        <v>499000000</v>
      </c>
      <c r="C5" s="5" t="n">
        <v>499000000</v>
      </c>
    </row>
    <row r="6" spans="1:3">
      <c r="A6" s="4" t="s">
        <v>80</v>
      </c>
      <c r="B6" s="5" t="n">
        <v>14674580</v>
      </c>
      <c r="C6" s="5" t="n">
        <v>14295413</v>
      </c>
    </row>
    <row r="7" spans="1:3">
      <c r="A7" s="4" t="s">
        <v>81</v>
      </c>
      <c r="B7" s="5" t="n">
        <v>14674580</v>
      </c>
      <c r="C7" s="5" t="n">
        <v>14295413</v>
      </c>
    </row>
    <row r="8" spans="1:3">
      <c r="A8" s="4" t="s">
        <v>73</v>
      </c>
    </row>
    <row r="9" spans="1:3">
      <c r="A9" s="4" t="s">
        <v>76</v>
      </c>
      <c r="B9" s="7" t="n">
        <v>10000</v>
      </c>
      <c r="C9" s="7" t="n">
        <v>10000</v>
      </c>
    </row>
    <row r="10" spans="1:3">
      <c r="A10" s="4" t="s">
        <v>77</v>
      </c>
      <c r="B10" s="5" t="n">
        <v>30000</v>
      </c>
      <c r="C10" s="5" t="n">
        <v>30000</v>
      </c>
    </row>
    <row r="11" spans="1:3">
      <c r="A11" s="4" t="s">
        <v>82</v>
      </c>
      <c r="B11" s="5" t="n">
        <v>0</v>
      </c>
      <c r="C11" s="5" t="n">
        <v>0</v>
      </c>
    </row>
    <row r="12" spans="1:3">
      <c r="A12" s="4" t="s">
        <v>83</v>
      </c>
      <c r="B12" s="5" t="n">
        <v>0</v>
      </c>
      <c r="C12" s="5" t="n">
        <v>0</v>
      </c>
    </row>
    <row r="13" spans="1:3">
      <c r="A13" s="4" t="s">
        <v>74</v>
      </c>
    </row>
    <row r="14" spans="1:3">
      <c r="A14" s="4" t="s">
        <v>76</v>
      </c>
      <c r="B14" s="7" t="n">
        <v>10000</v>
      </c>
      <c r="C14" s="7" t="n">
        <v>10000</v>
      </c>
    </row>
    <row r="15" spans="1:3">
      <c r="A15" s="4" t="s">
        <v>77</v>
      </c>
      <c r="B15" s="5" t="n">
        <v>2500</v>
      </c>
      <c r="C15" s="5" t="n">
        <v>2500</v>
      </c>
    </row>
    <row r="16" spans="1:3">
      <c r="A16" s="4" t="s">
        <v>82</v>
      </c>
      <c r="B16" s="5" t="n">
        <v>272</v>
      </c>
      <c r="C16" s="5" t="n">
        <v>267</v>
      </c>
    </row>
    <row r="17" spans="1:3">
      <c r="A17" s="4" t="s">
        <v>83</v>
      </c>
      <c r="B17" s="5" t="n">
        <v>272</v>
      </c>
      <c r="C17" s="5" t="n">
        <v>2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219404</v>
      </c>
      <c r="C4" s="7" t="n">
        <v>230728</v>
      </c>
      <c r="D4" s="7" t="n">
        <v>633961</v>
      </c>
      <c r="E4" s="7" t="n">
        <v>617906</v>
      </c>
    </row>
    <row r="5" spans="1:5">
      <c r="A5" s="4" t="s">
        <v>89</v>
      </c>
      <c r="B5" s="5" t="n">
        <v>20220</v>
      </c>
      <c r="C5" s="5" t="n">
        <v>22507</v>
      </c>
      <c r="D5" s="5" t="n">
        <v>65638</v>
      </c>
      <c r="E5" s="5" t="n">
        <v>112554</v>
      </c>
    </row>
    <row r="6" spans="1:5">
      <c r="A6" s="4" t="s">
        <v>90</v>
      </c>
      <c r="B6" s="5" t="n">
        <v>483</v>
      </c>
      <c r="C6" s="5" t="n">
        <v>514</v>
      </c>
      <c r="D6" s="5" t="n">
        <v>1760</v>
      </c>
      <c r="E6" s="5" t="n">
        <v>4455</v>
      </c>
    </row>
    <row r="7" spans="1:5">
      <c r="A7" s="4" t="s">
        <v>91</v>
      </c>
      <c r="B7" s="4" t="s">
        <v>35</v>
      </c>
      <c r="C7" s="4" t="s">
        <v>35</v>
      </c>
      <c r="D7" s="4" t="s">
        <v>35</v>
      </c>
      <c r="E7" s="5" t="n">
        <v>27120</v>
      </c>
    </row>
    <row r="8" spans="1:5">
      <c r="A8" s="4" t="s">
        <v>92</v>
      </c>
      <c r="B8" s="5" t="n">
        <v>240107</v>
      </c>
      <c r="C8" s="5" t="n">
        <v>253749</v>
      </c>
      <c r="D8" s="5" t="n">
        <v>701359</v>
      </c>
      <c r="E8" s="5" t="n">
        <v>762035</v>
      </c>
    </row>
    <row r="9" spans="1:5">
      <c r="A9" s="3" t="s">
        <v>93</v>
      </c>
    </row>
    <row r="10" spans="1:5">
      <c r="A10" s="4" t="s">
        <v>94</v>
      </c>
      <c r="B10" s="5" t="n">
        <v>313086</v>
      </c>
      <c r="C10" s="5" t="n">
        <v>270719</v>
      </c>
      <c r="D10" s="5" t="n">
        <v>800541</v>
      </c>
      <c r="E10" s="5" t="n">
        <v>685587</v>
      </c>
    </row>
    <row r="11" spans="1:5">
      <c r="A11" s="4" t="s">
        <v>95</v>
      </c>
      <c r="B11" s="5" t="n">
        <v>19367</v>
      </c>
      <c r="C11" s="5" t="n">
        <v>29101</v>
      </c>
      <c r="D11" s="5" t="n">
        <v>55434</v>
      </c>
      <c r="E11" s="5" t="n">
        <v>66900</v>
      </c>
    </row>
    <row r="12" spans="1:5">
      <c r="A12" s="4" t="s">
        <v>96</v>
      </c>
      <c r="B12" s="5" t="n">
        <v>104523</v>
      </c>
      <c r="C12" s="5" t="n">
        <v>189335</v>
      </c>
      <c r="D12" s="5" t="n">
        <v>403333</v>
      </c>
      <c r="E12" s="5" t="n">
        <v>531292</v>
      </c>
    </row>
    <row r="13" spans="1:5">
      <c r="A13" s="4" t="s">
        <v>97</v>
      </c>
      <c r="B13" s="4" t="s">
        <v>35</v>
      </c>
      <c r="C13" s="4" t="s">
        <v>35</v>
      </c>
      <c r="D13" s="5" t="n">
        <v>252000</v>
      </c>
      <c r="E13" s="4" t="s">
        <v>35</v>
      </c>
    </row>
    <row r="14" spans="1:5">
      <c r="A14" s="3" t="s">
        <v>98</v>
      </c>
    </row>
    <row r="15" spans="1:5">
      <c r="A15" s="4" t="s">
        <v>99</v>
      </c>
      <c r="B15" s="4" t="s">
        <v>35</v>
      </c>
      <c r="C15" s="4" t="s">
        <v>35</v>
      </c>
      <c r="D15" s="4" t="s">
        <v>35</v>
      </c>
      <c r="E15" s="5" t="n">
        <v>1406</v>
      </c>
    </row>
    <row r="16" spans="1:5">
      <c r="A16" s="4" t="s">
        <v>100</v>
      </c>
      <c r="B16" s="4" t="s">
        <v>35</v>
      </c>
      <c r="C16" s="5" t="n">
        <v>11055</v>
      </c>
      <c r="D16" s="4" t="s">
        <v>35</v>
      </c>
      <c r="E16" s="5" t="n">
        <v>33165</v>
      </c>
    </row>
    <row r="17" spans="1:5">
      <c r="A17" s="3" t="s">
        <v>101</v>
      </c>
    </row>
    <row r="18" spans="1:5">
      <c r="A18" s="4" t="s">
        <v>102</v>
      </c>
      <c r="B18" s="5" t="n">
        <v>10000</v>
      </c>
      <c r="C18" s="5" t="n">
        <v>13333</v>
      </c>
      <c r="D18" s="5" t="n">
        <v>30000</v>
      </c>
      <c r="E18" s="5" t="n">
        <v>35333</v>
      </c>
    </row>
    <row r="19" spans="1:5">
      <c r="A19" s="4" t="s">
        <v>103</v>
      </c>
      <c r="B19" s="5" t="n">
        <v>1097</v>
      </c>
      <c r="C19" s="5" t="n">
        <v>30897</v>
      </c>
      <c r="D19" s="5" t="n">
        <v>8410</v>
      </c>
      <c r="E19" s="5" t="n">
        <v>41525</v>
      </c>
    </row>
    <row r="20" spans="1:5">
      <c r="A20" s="4" t="s">
        <v>104</v>
      </c>
      <c r="B20" s="5" t="n">
        <v>23185</v>
      </c>
      <c r="C20" s="5" t="n">
        <v>6458</v>
      </c>
      <c r="D20" s="5" t="n">
        <v>109069</v>
      </c>
      <c r="E20" s="5" t="n">
        <v>80313</v>
      </c>
    </row>
    <row r="21" spans="1:5">
      <c r="A21" s="4" t="s">
        <v>105</v>
      </c>
      <c r="B21" s="5" t="n">
        <v>14000</v>
      </c>
      <c r="C21" s="5" t="n">
        <v>43333</v>
      </c>
      <c r="D21" s="5" t="n">
        <v>54732</v>
      </c>
      <c r="E21" s="5" t="n">
        <v>126733</v>
      </c>
    </row>
    <row r="22" spans="1:5">
      <c r="A22" s="4" t="s">
        <v>106</v>
      </c>
      <c r="B22" s="5" t="n">
        <v>10103</v>
      </c>
      <c r="C22" s="5" t="n">
        <v>20699</v>
      </c>
      <c r="D22" s="5" t="n">
        <v>33275</v>
      </c>
      <c r="E22" s="5" t="n">
        <v>65138</v>
      </c>
    </row>
    <row r="23" spans="1:5">
      <c r="A23" s="4" t="s">
        <v>100</v>
      </c>
      <c r="B23" s="4" t="s">
        <v>35</v>
      </c>
      <c r="C23" s="5" t="n">
        <v>143</v>
      </c>
      <c r="D23" s="4" t="s">
        <v>35</v>
      </c>
      <c r="E23" s="5" t="n">
        <v>428</v>
      </c>
    </row>
    <row r="24" spans="1:5">
      <c r="A24" s="4" t="s">
        <v>107</v>
      </c>
      <c r="B24" s="5" t="n">
        <v>495361</v>
      </c>
      <c r="C24" s="5" t="n">
        <v>615073</v>
      </c>
      <c r="D24" s="5" t="n">
        <v>1746794</v>
      </c>
      <c r="E24" s="5" t="n">
        <v>1667820</v>
      </c>
    </row>
    <row r="25" spans="1:5">
      <c r="A25" s="4" t="s">
        <v>108</v>
      </c>
      <c r="B25" s="5" t="n">
        <v>-255254</v>
      </c>
      <c r="C25" s="5" t="n">
        <v>-361324</v>
      </c>
      <c r="D25" s="5" t="n">
        <v>-1045435</v>
      </c>
      <c r="E25" s="5" t="n">
        <v>-905785</v>
      </c>
    </row>
    <row r="26" spans="1:5">
      <c r="A26" s="3" t="s">
        <v>109</v>
      </c>
    </row>
    <row r="27" spans="1:5">
      <c r="A27" s="4" t="s">
        <v>110</v>
      </c>
      <c r="B27" s="5" t="n">
        <v>-25067</v>
      </c>
      <c r="C27" s="5" t="n">
        <v>-28372</v>
      </c>
      <c r="D27" s="5" t="n">
        <v>-70019</v>
      </c>
      <c r="E27" s="5" t="n">
        <v>-87052</v>
      </c>
    </row>
    <row r="28" spans="1:5">
      <c r="A28" s="4" t="s">
        <v>111</v>
      </c>
      <c r="B28" s="5" t="n">
        <v>-280321</v>
      </c>
      <c r="C28" s="5" t="n">
        <v>-389696</v>
      </c>
      <c r="D28" s="5" t="n">
        <v>-1115454</v>
      </c>
      <c r="E28" s="5" t="n">
        <v>-992837</v>
      </c>
    </row>
    <row r="29" spans="1:5">
      <c r="A29" s="4" t="s">
        <v>112</v>
      </c>
      <c r="B29" s="4" t="s">
        <v>35</v>
      </c>
      <c r="C29" s="4" t="s">
        <v>35</v>
      </c>
      <c r="D29" s="4" t="s">
        <v>35</v>
      </c>
      <c r="E29" s="4" t="s">
        <v>35</v>
      </c>
    </row>
    <row r="30" spans="1:5">
      <c r="A30" s="4" t="s">
        <v>113</v>
      </c>
      <c r="B30" s="5" t="n">
        <v>-280321</v>
      </c>
      <c r="C30" s="5" t="n">
        <v>-389696</v>
      </c>
      <c r="D30" s="5" t="n">
        <v>-1115454</v>
      </c>
      <c r="E30" s="5" t="n">
        <v>-992837</v>
      </c>
    </row>
    <row r="31" spans="1:5">
      <c r="A31" s="3" t="s">
        <v>114</v>
      </c>
    </row>
    <row r="32" spans="1:5">
      <c r="A32" s="4" t="s">
        <v>115</v>
      </c>
      <c r="B32" s="5" t="n">
        <v>-280321</v>
      </c>
      <c r="C32" s="5" t="n">
        <v>-389696</v>
      </c>
      <c r="D32" s="5" t="n">
        <v>-1115454</v>
      </c>
      <c r="E32" s="5" t="n">
        <v>-992837</v>
      </c>
    </row>
    <row r="33" spans="1:5">
      <c r="A33" s="4" t="s">
        <v>116</v>
      </c>
      <c r="B33" s="5" t="n">
        <v>-47991</v>
      </c>
      <c r="C33" s="4" t="s">
        <v>35</v>
      </c>
      <c r="D33" s="5" t="n">
        <v>-143970</v>
      </c>
      <c r="E33" s="4" t="s">
        <v>35</v>
      </c>
    </row>
    <row r="34" spans="1:5">
      <c r="A34" s="4" t="s">
        <v>117</v>
      </c>
      <c r="B34" s="7" t="n">
        <v>-328312</v>
      </c>
      <c r="C34" s="7" t="n">
        <v>-389696</v>
      </c>
      <c r="D34" s="7" t="n">
        <v>-1259424</v>
      </c>
      <c r="E34" s="7" t="n">
        <v>-992837</v>
      </c>
    </row>
    <row r="35" spans="1:5">
      <c r="A35" s="3" t="s">
        <v>118</v>
      </c>
    </row>
    <row r="36" spans="1:5">
      <c r="A36" s="4" t="s">
        <v>119</v>
      </c>
      <c r="B36" s="8" t="n">
        <v>-0.02</v>
      </c>
      <c r="C36" s="8" t="n">
        <v>-0.03</v>
      </c>
      <c r="D36" s="8" t="n">
        <v>-0.09</v>
      </c>
      <c r="E36" s="8" t="n">
        <v>-0.08</v>
      </c>
    </row>
    <row r="37" spans="1:5">
      <c r="A37" s="4" t="s">
        <v>120</v>
      </c>
      <c r="B37" s="8" t="n">
        <v>-0.02</v>
      </c>
      <c r="C37" s="8" t="n">
        <v>-0.03</v>
      </c>
      <c r="D37" s="8" t="n">
        <v>-0.09</v>
      </c>
      <c r="E37" s="8" t="n">
        <v>-0.08</v>
      </c>
    </row>
    <row r="38" spans="1:5">
      <c r="A38" s="3" t="s">
        <v>121</v>
      </c>
    </row>
    <row r="39" spans="1:5">
      <c r="A39" s="4" t="s">
        <v>119</v>
      </c>
      <c r="B39" s="5" t="n">
        <v>14673700</v>
      </c>
      <c r="C39" s="5" t="n">
        <v>12966000</v>
      </c>
      <c r="D39" s="5" t="n">
        <v>14450550</v>
      </c>
      <c r="E39" s="5" t="n">
        <v>12764000</v>
      </c>
    </row>
    <row r="40" spans="1:5">
      <c r="A40" s="4" t="s">
        <v>120</v>
      </c>
      <c r="B40" s="5" t="n">
        <v>14673700</v>
      </c>
      <c r="C40" s="5" t="n">
        <v>12966000</v>
      </c>
      <c r="D40" s="5" t="n">
        <v>14450550</v>
      </c>
      <c r="E40" s="5" t="n">
        <v>1276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20"/>
    <col customWidth="1" max="5" min="5" width="12"/>
  </cols>
  <sheetData>
    <row r="1" spans="1:5">
      <c r="A1" s="1" t="s">
        <v>122</v>
      </c>
      <c r="B1" s="2" t="s">
        <v>123</v>
      </c>
      <c r="C1" s="2" t="s">
        <v>124</v>
      </c>
      <c r="D1" s="2" t="s">
        <v>125</v>
      </c>
      <c r="E1" s="2" t="s">
        <v>126</v>
      </c>
    </row>
    <row r="2" spans="1:5">
      <c r="A2" s="4" t="s">
        <v>127</v>
      </c>
      <c r="B2" s="7" t="n">
        <v>2670000</v>
      </c>
      <c r="C2" s="7" t="n">
        <v>21502635</v>
      </c>
      <c r="D2" s="7" t="n">
        <v>-20865595</v>
      </c>
      <c r="E2" s="7" t="n">
        <v>3307040</v>
      </c>
    </row>
    <row r="3" spans="1:5">
      <c r="A3" s="4" t="s">
        <v>128</v>
      </c>
      <c r="B3" s="5" t="n">
        <v>267</v>
      </c>
      <c r="C3" s="5" t="n">
        <v>14295413</v>
      </c>
    </row>
    <row r="4" spans="1:5">
      <c r="A4" s="4" t="s">
        <v>129</v>
      </c>
      <c r="B4" s="4" t="s">
        <v>35</v>
      </c>
      <c r="C4" s="7" t="n">
        <v>25334</v>
      </c>
      <c r="D4" s="4" t="s">
        <v>35</v>
      </c>
      <c r="E4" s="5" t="n">
        <v>25334</v>
      </c>
    </row>
    <row r="5" spans="1:5">
      <c r="A5" s="4" t="s">
        <v>130</v>
      </c>
      <c r="B5" s="4" t="s">
        <v>35</v>
      </c>
      <c r="C5" s="5" t="n">
        <v>316667</v>
      </c>
    </row>
    <row r="6" spans="1:5">
      <c r="A6" s="4" t="s">
        <v>131</v>
      </c>
      <c r="B6" s="4" t="s">
        <v>35</v>
      </c>
      <c r="C6" s="7" t="n">
        <v>7500</v>
      </c>
      <c r="D6" s="4" t="s">
        <v>35</v>
      </c>
      <c r="E6" s="5" t="n">
        <v>7500</v>
      </c>
    </row>
    <row r="7" spans="1:5">
      <c r="A7" s="4" t="s">
        <v>132</v>
      </c>
      <c r="B7" s="4" t="s">
        <v>35</v>
      </c>
      <c r="C7" s="5" t="n">
        <v>62500</v>
      </c>
    </row>
    <row r="8" spans="1:5">
      <c r="A8" s="4" t="s">
        <v>133</v>
      </c>
      <c r="B8" s="7" t="n">
        <v>50000</v>
      </c>
      <c r="C8" s="4" t="s">
        <v>35</v>
      </c>
      <c r="D8" s="4" t="s">
        <v>35</v>
      </c>
      <c r="E8" s="5" t="n">
        <v>50000</v>
      </c>
    </row>
    <row r="9" spans="1:5">
      <c r="A9" s="4" t="s">
        <v>134</v>
      </c>
      <c r="B9" s="5" t="n">
        <v>5</v>
      </c>
      <c r="C9" s="4" t="s">
        <v>35</v>
      </c>
    </row>
    <row r="10" spans="1:5">
      <c r="A10" s="4" t="s">
        <v>135</v>
      </c>
      <c r="B10" s="4" t="s">
        <v>35</v>
      </c>
      <c r="C10" s="4" t="s">
        <v>35</v>
      </c>
      <c r="D10" s="5" t="n">
        <v>-143970</v>
      </c>
      <c r="E10" s="5" t="n">
        <v>-143970</v>
      </c>
    </row>
    <row r="11" spans="1:5">
      <c r="A11" s="4" t="s">
        <v>115</v>
      </c>
      <c r="B11" s="4" t="s">
        <v>35</v>
      </c>
      <c r="C11" s="4" t="s">
        <v>35</v>
      </c>
      <c r="D11" s="5" t="n">
        <v>-1115454</v>
      </c>
      <c r="E11" s="5" t="n">
        <v>-1115454</v>
      </c>
    </row>
    <row r="12" spans="1:5">
      <c r="A12" s="4" t="s">
        <v>136</v>
      </c>
      <c r="B12" s="7" t="n">
        <v>2720000</v>
      </c>
      <c r="C12" s="7" t="n">
        <v>21535469</v>
      </c>
      <c r="D12" s="7" t="n">
        <v>-22125019</v>
      </c>
      <c r="E12" s="7" t="n">
        <v>2130450</v>
      </c>
    </row>
    <row r="13" spans="1:5">
      <c r="A13" s="4" t="s">
        <v>137</v>
      </c>
      <c r="B13" s="5" t="n">
        <v>272</v>
      </c>
      <c r="C13" s="5" t="n">
        <v>146745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6</v>
      </c>
    </row>
    <row r="3" spans="1:3">
      <c r="A3" s="3" t="s">
        <v>139</v>
      </c>
    </row>
    <row r="4" spans="1:3">
      <c r="A4" s="4" t="s">
        <v>115</v>
      </c>
      <c r="B4" s="7" t="n">
        <v>-1115454</v>
      </c>
      <c r="C4" s="7" t="n">
        <v>-992837</v>
      </c>
    </row>
    <row r="5" spans="1:3">
      <c r="A5" s="3" t="s">
        <v>140</v>
      </c>
    </row>
    <row r="6" spans="1:3">
      <c r="A6" s="4" t="s">
        <v>141</v>
      </c>
      <c r="B6" s="5" t="n">
        <v>328000</v>
      </c>
      <c r="C6" s="5" t="n">
        <v>509698</v>
      </c>
    </row>
    <row r="7" spans="1:3">
      <c r="A7" s="4" t="s">
        <v>142</v>
      </c>
      <c r="B7" s="5" t="n">
        <v>75333</v>
      </c>
      <c r="C7" s="5" t="n">
        <v>55187</v>
      </c>
    </row>
    <row r="8" spans="1:3">
      <c r="A8" s="4" t="s">
        <v>143</v>
      </c>
      <c r="B8" s="4" t="s">
        <v>35</v>
      </c>
      <c r="C8" s="5" t="n">
        <v>-27120</v>
      </c>
    </row>
    <row r="9" spans="1:3">
      <c r="A9" s="4" t="s">
        <v>144</v>
      </c>
      <c r="B9" s="5" t="n">
        <v>25334</v>
      </c>
      <c r="C9" s="5" t="n">
        <v>55165</v>
      </c>
    </row>
    <row r="10" spans="1:3">
      <c r="A10" s="4" t="s">
        <v>145</v>
      </c>
      <c r="B10" s="5" t="n">
        <v>252000</v>
      </c>
      <c r="C10" s="4" t="s">
        <v>35</v>
      </c>
    </row>
    <row r="11" spans="1:3">
      <c r="A11" s="3" t="s">
        <v>146</v>
      </c>
    </row>
    <row r="12" spans="1:3">
      <c r="A12" s="4" t="s">
        <v>147</v>
      </c>
      <c r="B12" s="5" t="n">
        <v>-16042</v>
      </c>
      <c r="C12" s="5" t="n">
        <v>79443</v>
      </c>
    </row>
    <row r="13" spans="1:3">
      <c r="A13" s="4" t="s">
        <v>36</v>
      </c>
      <c r="B13" s="5" t="n">
        <v>20722</v>
      </c>
      <c r="C13" s="5" t="n">
        <v>25715</v>
      </c>
    </row>
    <row r="14" spans="1:3">
      <c r="A14" s="4" t="s">
        <v>148</v>
      </c>
      <c r="B14" s="5" t="n">
        <v>-2078</v>
      </c>
      <c r="C14" s="5" t="n">
        <v>118044</v>
      </c>
    </row>
    <row r="15" spans="1:3">
      <c r="A15" s="4" t="s">
        <v>149</v>
      </c>
      <c r="B15" s="5" t="n">
        <v>938</v>
      </c>
      <c r="C15" s="4" t="s">
        <v>35</v>
      </c>
    </row>
    <row r="16" spans="1:3">
      <c r="A16" s="4" t="s">
        <v>150</v>
      </c>
      <c r="B16" s="5" t="n">
        <v>-4530</v>
      </c>
      <c r="C16" s="4" t="s">
        <v>35</v>
      </c>
    </row>
    <row r="17" spans="1:3">
      <c r="A17" s="4" t="s">
        <v>151</v>
      </c>
      <c r="B17" s="5" t="n">
        <v>1551</v>
      </c>
      <c r="C17" s="5" t="n">
        <v>115133</v>
      </c>
    </row>
    <row r="18" spans="1:3">
      <c r="A18" s="4" t="s">
        <v>152</v>
      </c>
      <c r="B18" s="5" t="n">
        <v>-434226</v>
      </c>
      <c r="C18" s="5" t="n">
        <v>-61572</v>
      </c>
    </row>
    <row r="19" spans="1:3">
      <c r="A19" s="3" t="s">
        <v>153</v>
      </c>
    </row>
    <row r="20" spans="1:3">
      <c r="A20" s="4" t="s">
        <v>154</v>
      </c>
      <c r="B20" s="5" t="n">
        <v>-373</v>
      </c>
      <c r="C20" s="5" t="n">
        <v>-64416</v>
      </c>
    </row>
    <row r="21" spans="1:3">
      <c r="A21" s="4" t="s">
        <v>155</v>
      </c>
      <c r="B21" s="4" t="s">
        <v>35</v>
      </c>
      <c r="C21" s="5" t="n">
        <v>50000</v>
      </c>
    </row>
    <row r="22" spans="1:3">
      <c r="A22" s="4" t="s">
        <v>156</v>
      </c>
      <c r="B22" s="5" t="n">
        <v>-373</v>
      </c>
      <c r="C22" s="5" t="n">
        <v>-14416</v>
      </c>
    </row>
    <row r="23" spans="1:3">
      <c r="A23" s="3" t="s">
        <v>157</v>
      </c>
    </row>
    <row r="24" spans="1:3">
      <c r="A24" s="4" t="s">
        <v>158</v>
      </c>
      <c r="B24" s="5" t="n">
        <v>250500</v>
      </c>
      <c r="C24" s="5" t="n">
        <v>67000</v>
      </c>
    </row>
    <row r="25" spans="1:3">
      <c r="A25" s="4" t="s">
        <v>159</v>
      </c>
      <c r="B25" s="5" t="n">
        <v>-137248</v>
      </c>
      <c r="C25" s="5" t="n">
        <v>-19658</v>
      </c>
    </row>
    <row r="26" spans="1:3">
      <c r="A26" s="4" t="s">
        <v>160</v>
      </c>
      <c r="B26" s="5" t="n">
        <v>105000</v>
      </c>
      <c r="C26" s="4" t="s">
        <v>35</v>
      </c>
    </row>
    <row r="27" spans="1:3">
      <c r="A27" s="4" t="s">
        <v>161</v>
      </c>
      <c r="B27" s="5" t="n">
        <v>-95979</v>
      </c>
      <c r="C27" s="4" t="s">
        <v>35</v>
      </c>
    </row>
    <row r="28" spans="1:3">
      <c r="A28" s="4" t="s">
        <v>162</v>
      </c>
      <c r="B28" s="5" t="n">
        <v>50000</v>
      </c>
      <c r="C28" s="4" t="s">
        <v>35</v>
      </c>
    </row>
    <row r="29" spans="1:3">
      <c r="A29" s="4" t="s">
        <v>163</v>
      </c>
      <c r="B29" s="5" t="n">
        <v>172273</v>
      </c>
      <c r="C29" s="5" t="n">
        <v>47342</v>
      </c>
    </row>
    <row r="30" spans="1:3">
      <c r="A30" s="4" t="s">
        <v>164</v>
      </c>
      <c r="B30" s="5" t="n">
        <v>-262326</v>
      </c>
      <c r="C30" s="5" t="n">
        <v>-28646</v>
      </c>
    </row>
    <row r="31" spans="1:3">
      <c r="A31" s="4" t="s">
        <v>165</v>
      </c>
      <c r="B31" s="5" t="n">
        <v>521666</v>
      </c>
      <c r="C31" s="5" t="n">
        <v>30755</v>
      </c>
    </row>
    <row r="32" spans="1:3">
      <c r="A32" s="4" t="s">
        <v>166</v>
      </c>
      <c r="B32" s="5" t="n">
        <v>259340</v>
      </c>
      <c r="C32" s="5" t="n">
        <v>2109</v>
      </c>
    </row>
    <row r="33" spans="1:3">
      <c r="A33" s="3" t="s">
        <v>167</v>
      </c>
    </row>
    <row r="34" spans="1:3">
      <c r="A34" s="4" t="s">
        <v>168</v>
      </c>
      <c r="B34" s="4" t="s">
        <v>35</v>
      </c>
      <c r="C34" s="5" t="n">
        <v>3465</v>
      </c>
    </row>
    <row r="35" spans="1:3">
      <c r="A35" s="4" t="s">
        <v>169</v>
      </c>
      <c r="B35" s="5" t="n">
        <v>62052</v>
      </c>
      <c r="C35" s="5" t="n">
        <v>55913</v>
      </c>
    </row>
    <row r="36" spans="1:3">
      <c r="A36" s="4" t="s">
        <v>170</v>
      </c>
      <c r="B36" s="5" t="n">
        <v>47991</v>
      </c>
      <c r="C36" s="4" t="s">
        <v>35</v>
      </c>
    </row>
    <row r="37" spans="1:3">
      <c r="A37" s="4" t="s">
        <v>171</v>
      </c>
      <c r="B37" s="4" t="s">
        <v>35</v>
      </c>
      <c r="C37" s="5" t="n">
        <v>13333</v>
      </c>
    </row>
    <row r="38" spans="1:3">
      <c r="A38" s="4" t="s">
        <v>172</v>
      </c>
      <c r="B38" s="4" t="s">
        <v>35</v>
      </c>
      <c r="C38" s="5" t="n">
        <v>20900</v>
      </c>
    </row>
    <row r="39" spans="1:3">
      <c r="A39" s="4" t="s">
        <v>173</v>
      </c>
      <c r="B39" s="7" t="n">
        <v>7500</v>
      </c>
      <c r="C39"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35:34Z</dcterms:created>
  <dcterms:modified xmlns:dcterms="http://purl.org/dc/terms/" xmlns:xsi="http://www.w3.org/2001/XMLSchema-instance" xsi:type="dcterms:W3CDTF">2017-05-12T17:35:34Z</dcterms:modified>
</cp:coreProperties>
</file>